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BUSINESS AND ORGANIZATION" sheetId="7" state="visible" r:id="rId7"/>
    <sheet xmlns:r="http://schemas.openxmlformats.org/officeDocument/2006/relationships" name="REVENUE RECOGNITION" sheetId="8" state="visible" r:id="rId8"/>
    <sheet xmlns:r="http://schemas.openxmlformats.org/officeDocument/2006/relationships" name="DISAGGREGATION OF REVENUE" sheetId="9" state="visible" r:id="rId9"/>
    <sheet xmlns:r="http://schemas.openxmlformats.org/officeDocument/2006/relationships" name="CONTRACT BALANCES" sheetId="10" state="visible" r:id="rId10"/>
    <sheet xmlns:r="http://schemas.openxmlformats.org/officeDocument/2006/relationships" name="PERFORMANCE OBLIGATIONS" sheetId="11" state="visible" r:id="rId11"/>
    <sheet xmlns:r="http://schemas.openxmlformats.org/officeDocument/2006/relationships" name="UNCOMPLETED CONTRACTS" sheetId="12" state="visible" r:id="rId12"/>
    <sheet xmlns:r="http://schemas.openxmlformats.org/officeDocument/2006/relationships" name="FAIR VALUE MEASUREMENTS" sheetId="13" state="visible" r:id="rId13"/>
    <sheet xmlns:r="http://schemas.openxmlformats.org/officeDocument/2006/relationships" name="EARNINGS PER SHARE" sheetId="14" state="visible" r:id="rId14"/>
    <sheet xmlns:r="http://schemas.openxmlformats.org/officeDocument/2006/relationships" name="INCOME TAXES" sheetId="15" state="visible" r:id="rId15"/>
    <sheet xmlns:r="http://schemas.openxmlformats.org/officeDocument/2006/relationships" name="SHORT-TERM AND LONG-TERM DEBT" sheetId="16" state="visible" r:id="rId16"/>
    <sheet xmlns:r="http://schemas.openxmlformats.org/officeDocument/2006/relationships" name="ACCOUNTING POLICIES (Policies)" sheetId="17" state="visible" r:id="rId17"/>
    <sheet xmlns:r="http://schemas.openxmlformats.org/officeDocument/2006/relationships" name="REVENUE RECOGNITION (Tables)" sheetId="18" state="visible" r:id="rId18"/>
    <sheet xmlns:r="http://schemas.openxmlformats.org/officeDocument/2006/relationships" name="DISAGGREGATION OF REVENUE (Tabl" sheetId="19" state="visible" r:id="rId19"/>
    <sheet xmlns:r="http://schemas.openxmlformats.org/officeDocument/2006/relationships" name="CONTRACT BALANCES (Tables)" sheetId="20" state="visible" r:id="rId20"/>
    <sheet xmlns:r="http://schemas.openxmlformats.org/officeDocument/2006/relationships" name="UNCOMPLETED CONTRACTS (Tables)" sheetId="21" state="visible" r:id="rId21"/>
    <sheet xmlns:r="http://schemas.openxmlformats.org/officeDocument/2006/relationships" name="EARNINGS PER SHARE (Tables)" sheetId="22" state="visible" r:id="rId22"/>
    <sheet xmlns:r="http://schemas.openxmlformats.org/officeDocument/2006/relationships" name="INCOME TAXES (Tables)" sheetId="23" state="visible" r:id="rId23"/>
    <sheet xmlns:r="http://schemas.openxmlformats.org/officeDocument/2006/relationships" name="SHORT-TERM AND LONG-TERM DEBT (" sheetId="24" state="visible" r:id="rId24"/>
    <sheet xmlns:r="http://schemas.openxmlformats.org/officeDocument/2006/relationships" name="REVENUE RECOGNITION (Details)" sheetId="25" state="visible" r:id="rId25"/>
    <sheet xmlns:r="http://schemas.openxmlformats.org/officeDocument/2006/relationships" name="REVENUE RECOGNITION (Details 1)" sheetId="26" state="visible" r:id="rId26"/>
    <sheet xmlns:r="http://schemas.openxmlformats.org/officeDocument/2006/relationships" name="REVENUE RECOGNITION (Detail Tex" sheetId="27" state="visible" r:id="rId27"/>
    <sheet xmlns:r="http://schemas.openxmlformats.org/officeDocument/2006/relationships" name="DISAGGREGATION OF REVENUE (Deta" sheetId="28" state="visible" r:id="rId28"/>
    <sheet xmlns:r="http://schemas.openxmlformats.org/officeDocument/2006/relationships" name="CONTRACT BALANCES (Details)" sheetId="29" state="visible" r:id="rId29"/>
    <sheet xmlns:r="http://schemas.openxmlformats.org/officeDocument/2006/relationships" name="CONTRACT BALANCES (Detail Textu" sheetId="30" state="visible" r:id="rId30"/>
    <sheet xmlns:r="http://schemas.openxmlformats.org/officeDocument/2006/relationships" name="PERFORMANCE OBLIGATIONS (Detail" sheetId="31" state="visible" r:id="rId31"/>
    <sheet xmlns:r="http://schemas.openxmlformats.org/officeDocument/2006/relationships" name="UNCOMPLETED CONTRACTS - Summary" sheetId="32" state="visible" r:id="rId32"/>
    <sheet xmlns:r="http://schemas.openxmlformats.org/officeDocument/2006/relationships" name="UNCOMPLETED CONTRACTS (Detail T" sheetId="33" state="visible" r:id="rId33"/>
    <sheet xmlns:r="http://schemas.openxmlformats.org/officeDocument/2006/relationships" name="FAIR VALUE MEASUREMENTS (Detail" sheetId="34" state="visible" r:id="rId34"/>
    <sheet xmlns:r="http://schemas.openxmlformats.org/officeDocument/2006/relationships" name="EARNINGS (LOSS) PER SHARE - Sum" sheetId="35" state="visible" r:id="rId35"/>
    <sheet xmlns:r="http://schemas.openxmlformats.org/officeDocument/2006/relationships" name="INCOME TAXES - Components of in" sheetId="36" state="visible" r:id="rId36"/>
    <sheet xmlns:r="http://schemas.openxmlformats.org/officeDocument/2006/relationships" name="INCOME TAXES - Summary of incom" sheetId="37" state="visible" r:id="rId37"/>
    <sheet xmlns:r="http://schemas.openxmlformats.org/officeDocument/2006/relationships" name="INCOME TAXES (Detail Textuals)" sheetId="38" state="visible" r:id="rId38"/>
    <sheet xmlns:r="http://schemas.openxmlformats.org/officeDocument/2006/relationships" name="SHORT-TERM AND LONG-TERM DEBT -" sheetId="39" state="visible" r:id="rId39"/>
    <sheet xmlns:r="http://schemas.openxmlformats.org/officeDocument/2006/relationships" name="SHORT-TERM AND LONG-TERM DEBT_2" sheetId="40" state="visible" r:id="rId40"/>
    <sheet xmlns:r="http://schemas.openxmlformats.org/officeDocument/2006/relationships" name="SHORT-TERM AND LONG-TERM DEBT_3" sheetId="41" state="visible" r:id="rId41"/>
  </sheets>
  <definedNames/>
  <calcPr calcId="124519" fullCalcOnLoad="1"/>
</workbook>
</file>

<file path=xl/sharedStrings.xml><?xml version="1.0" encoding="utf-8"?>
<sst xmlns="http://schemas.openxmlformats.org/spreadsheetml/2006/main" uniqueCount="361">
  <si>
    <t>Document and Entity Information - shares</t>
  </si>
  <si>
    <t>3 Months Ended</t>
  </si>
  <si>
    <t>Dec. 31, 2018</t>
  </si>
  <si>
    <t>Feb. 01, 2019</t>
  </si>
  <si>
    <t>Document and Entity Information [Abstract]</t>
  </si>
  <si>
    <t>Entity Registrant Name</t>
  </si>
  <si>
    <t>Energy Services of America CORP</t>
  </si>
  <si>
    <t>Entity Central Index Key</t>
  </si>
  <si>
    <t>Trading Symbol</t>
  </si>
  <si>
    <t>esoa</t>
  </si>
  <si>
    <t>Current Fiscal Year End Date</t>
  </si>
  <si>
    <t>--09-30</t>
  </si>
  <si>
    <t>Entity Filer Category</t>
  </si>
  <si>
    <t>Non-accelerated Filer</t>
  </si>
  <si>
    <t>Entity Common Stock, Shares Outstanding</t>
  </si>
  <si>
    <t>Document Type</t>
  </si>
  <si>
    <t>10-Q</t>
  </si>
  <si>
    <t>Document Period End Date</t>
  </si>
  <si>
    <t>Dec. 31,
		2018</t>
  </si>
  <si>
    <t>Amendment Flag</t>
  </si>
  <si>
    <t>false</t>
  </si>
  <si>
    <t>Document Fiscal Year Focus</t>
  </si>
  <si>
    <t>Document Fiscal Period Focus</t>
  </si>
  <si>
    <t>Q1</t>
  </si>
  <si>
    <t>Entity Small Business</t>
  </si>
  <si>
    <t>true</t>
  </si>
  <si>
    <t>Entity Emerging Growth Company</t>
  </si>
  <si>
    <t>Consolidated Balance Sheets - USD ($)</t>
  </si>
  <si>
    <t>Sep. 30, 2018</t>
  </si>
  <si>
    <t>Current assets</t>
  </si>
  <si>
    <t>Cash and cash equivalents</t>
  </si>
  <si>
    <t>Accounts receivable-trade</t>
  </si>
  <si>
    <t>Allowance for doubtful accounts</t>
  </si>
  <si>
    <t>Retainages receivable</t>
  </si>
  <si>
    <t>Other receivables</t>
  </si>
  <si>
    <t>Contract assets</t>
  </si>
  <si>
    <t>Prepaid expenses and other</t>
  </si>
  <si>
    <t>Total current assets</t>
  </si>
  <si>
    <t>Property, plant and equipment, at cost</t>
  </si>
  <si>
    <t>less accumulated depreciation</t>
  </si>
  <si>
    <t>Total fixed assets</t>
  </si>
  <si>
    <t>Total assets</t>
  </si>
  <si>
    <t>Current liabilities</t>
  </si>
  <si>
    <t>Current maturities of long-term debt</t>
  </si>
  <si>
    <t>Lines of credit and short term borrowings</t>
  </si>
  <si>
    <t>Accounts payable</t>
  </si>
  <si>
    <t>Accrued expenses and other current liabilities</t>
  </si>
  <si>
    <t>Contract liabilities</t>
  </si>
  <si>
    <t>Income tax payable</t>
  </si>
  <si>
    <t>Total current liabilities</t>
  </si>
  <si>
    <t>Long-term debt, less current maturities</t>
  </si>
  <si>
    <t>Deferred income taxes payable</t>
  </si>
  <si>
    <t>Total liabilities</t>
  </si>
  <si>
    <t>Shareholders' equity</t>
  </si>
  <si>
    <t>Preferred stock, $.0001 par value Authorized 1,000,000 shares, 206 issued at December 31, 2018 and September 30, 2018</t>
  </si>
  <si>
    <t xml:space="preserve"> </t>
  </si>
  <si>
    <t>Common stock, $.0001 par value Authorized 50,000,000 shares 14,839,836 issued and 14,071,171 outstanding at December 31, 2018 and 14,839,836 issued and 14,194,517 outstanding at September 30, 2018</t>
  </si>
  <si>
    <t>Treasury stock, 768,665 shares at December 31, 2018 and 645,319 at September 30, 2018</t>
  </si>
  <si>
    <t>Additional paid in capital</t>
  </si>
  <si>
    <t>Retained earnings (deficit)</t>
  </si>
  <si>
    <t>Total shareholders' equity</t>
  </si>
  <si>
    <t>Total liabilities and shareholders' equity</t>
  </si>
  <si>
    <t>Consolidated Balance Sheets (Parentheticals) - $ / shares</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Income Unaudited - USD ($)</t>
  </si>
  <si>
    <t>Dec. 31, 2017</t>
  </si>
  <si>
    <t>Income Statement [Abstract]</t>
  </si>
  <si>
    <t>Revenue</t>
  </si>
  <si>
    <t>Cost of revenues</t>
  </si>
  <si>
    <t>Gross profit</t>
  </si>
  <si>
    <t>Selling and administrative expenses</t>
  </si>
  <si>
    <t>Income (loss) from operations</t>
  </si>
  <si>
    <t>Other income (expense)</t>
  </si>
  <si>
    <t>Interest income</t>
  </si>
  <si>
    <t>Other nonoperating expense</t>
  </si>
  <si>
    <t>Interest expense</t>
  </si>
  <si>
    <t>Gain on sale of equipment</t>
  </si>
  <si>
    <t>Other income (expense), Total</t>
  </si>
  <si>
    <t>Income before income taxes</t>
  </si>
  <si>
    <t>Income tax expense (benefit)</t>
  </si>
  <si>
    <t>Net income</t>
  </si>
  <si>
    <t>Dividends on preferred stock</t>
  </si>
  <si>
    <t>Net income available to common shareholders</t>
  </si>
  <si>
    <t>Weighted average shares outstanding-basic (in shares)</t>
  </si>
  <si>
    <t>Weighted average shares-diluted (in shares)</t>
  </si>
  <si>
    <t>Earnings per share available to common shareholders (in dollars per share)</t>
  </si>
  <si>
    <t>Earnings per share-diluted available to common shareholders (in dollars per share)</t>
  </si>
  <si>
    <t>Consolidated Statements of Cash Flows Unaudited - USD ($)</t>
  </si>
  <si>
    <t>Cash flows from operating activities:</t>
  </si>
  <si>
    <t>Adjustments to reconcile net income to net cash provided by operating activities:</t>
  </si>
  <si>
    <t>Depreciation expense</t>
  </si>
  <si>
    <t>Provision for deferred taxes</t>
  </si>
  <si>
    <t>Decrease in contracts receivable</t>
  </si>
  <si>
    <t>(Increase) decrease in retainage receivable</t>
  </si>
  <si>
    <t>Decrease in other receivables</t>
  </si>
  <si>
    <t>Increase in contract assets</t>
  </si>
  <si>
    <t>Decrease in prepaid expenses</t>
  </si>
  <si>
    <t>Increase (decrease) in accounts payable</t>
  </si>
  <si>
    <t>Decrease in accrued expenses</t>
  </si>
  <si>
    <t>(Decrease) increase in contract liabilities</t>
  </si>
  <si>
    <t>Increase in income taxes payable</t>
  </si>
  <si>
    <t>Net cash provided by operating activities</t>
  </si>
  <si>
    <t>Cash flows from investing activities:</t>
  </si>
  <si>
    <t>Investment in property and equipment</t>
  </si>
  <si>
    <t>Proceeds from sales of property and equipment</t>
  </si>
  <si>
    <t>Net cash used in investing activities</t>
  </si>
  <si>
    <t>Cash flows from financing activities:</t>
  </si>
  <si>
    <t>Preferred dividends paid</t>
  </si>
  <si>
    <t>Treasury stock purchased by company</t>
  </si>
  <si>
    <t>Borrowings on lines of credit and short term debt, net of (repayments)</t>
  </si>
  <si>
    <t>Principal payments on long term debt</t>
  </si>
  <si>
    <t>Net cash provided by (used in) financing activities</t>
  </si>
  <si>
    <t>Increase in cash and cash equivalents</t>
  </si>
  <si>
    <t>Cash and cash equivalents beginning of period</t>
  </si>
  <si>
    <t>Cash and cash equivalents end of period</t>
  </si>
  <si>
    <t>Supplemental schedule of noncash investing and financing activities:</t>
  </si>
  <si>
    <t>Purchases of property &amp; equipment under financing agreements</t>
  </si>
  <si>
    <t>Insurance premiums financed</t>
  </si>
  <si>
    <t>Accrued dividends on preferred stock</t>
  </si>
  <si>
    <t>Cash paid during the year for:</t>
  </si>
  <si>
    <t>Interest</t>
  </si>
  <si>
    <t>Income taxes</t>
  </si>
  <si>
    <t>Consolidated Statements of Changes in Shareholders' Equity - USD ($)</t>
  </si>
  <si>
    <t>Common Stock</t>
  </si>
  <si>
    <t>Additional Paid in Capital</t>
  </si>
  <si>
    <t>Retained Earnings (deficit)</t>
  </si>
  <si>
    <t>Treasury Stock</t>
  </si>
  <si>
    <t>Total</t>
  </si>
  <si>
    <t>Balance at Sep. 30, 2017</t>
  </si>
  <si>
    <t>Balance (in shares) at Sep. 30, 2017</t>
  </si>
  <si>
    <t>Increase (Decrease) in Stockholders' Equity [Roll Forward]</t>
  </si>
  <si>
    <t>Accrued preferred dividends</t>
  </si>
  <si>
    <t>Balance at Dec. 31, 2017</t>
  </si>
  <si>
    <t>Balance (in shares) at Dec. 31, 2017</t>
  </si>
  <si>
    <t>Balance at Sep. 30, 2018</t>
  </si>
  <si>
    <t>Balance (in shares) at Sep. 30, 2018</t>
  </si>
  <si>
    <t>Treasury stock purchased by company (in shares)</t>
  </si>
  <si>
    <t>Balance at Dec. 31, 2018</t>
  </si>
  <si>
    <t>Balance (in shares) at Dec. 31, 2018</t>
  </si>
  <si>
    <t>BUSINESS AND ORGANIZATION</t>
  </si>
  <si>
    <t>Organization, Consolidation and Presentation Of Financial Statements [Abstract]</t>
  </si>
  <si>
    <t>1. BUSINESS AND ORGANIZATION Energy Services of America Corporation (“Energy Services” or the “Company”) was formed in 2006 as a special purpose acquisition corporation, or blank check company. Wholly owned subsidiary C.J. Hughes is a general contractor primarily engaged in pipeline construction for utility companies. C.J. Hughes operates primarily in the mid-Atlantic region of the United States. Contractors Rental Corporation (“Contractors Rental”), a wholly owned subsidiary of C.J. Hughes, provides union building trade employees for projects managed by C.J. Hughes. Nitro Construction Services, Inc. (“Nitro”), a wholly owned subsidiary of C. J. Hughes, is an electrical and mechanical contractor that provides its services to the power, chemical and automotive industries. Nitro operates primarily in the mid-Atlantic region of the United States. Pinnacle Technical Solutions, Inc. (“Pinnacle”), a wholly owned subsidiary of Nitro, operates as a data storage facility within Nitro’s office building. Pinnacle is supported by Nitro and has no employees of its own. All of the C.J. Hughes, Nitro, and Contractors Rental production personnel are union members of various related construction trade unions and are subject to collective bargaining agreements that expire at varying time intervals. Wholly owned subsidiary S.T. Pipeline, formerly presented as a discontinued operation, has been absorbed into Energy Services as of December 31, 2018 for financial statement presentation. The Company’s stock is quoted under the symbol “ESOA” on the OTC QB market place operated by the OTC Markets Group. Interim Financial Statements The accompanying unaudited consolidated financial statements have been prepared pursuant to the rules and regulations of the Securities and Exchange Commission (“SEC”) and should be read in conjunction with the Company’s audited consolidated financial statements and footnotes thereto for the years ended September 30, 2018 and 2017 included in the Company’s Annual Report on Form 10-K filed with the SEC on December 28, 2018. Certain information and footnote disclosures normally included in annual financial statements prepared in accordance with accounting principles generally accepted in the United States of America have been omitted pursuant to the interim financial reporting rules and regulations of the SEC. The financial statements reflect all adjustments (consisting primarily of normal recurring adjustments) that are, in the opinion of management, necessary for a fair presentation of the Company’s financial position and results of operations. The operating results for the three months ended December 31, 2018 are not necessarily indicative of the results to be expected for the full year or any other interim period Principles of Consolidation The consolidated financial statements of Energy Services include the accounts of Energy Services and its wholly owned subsidiary, C.J. Hughes and its subsidiaries, Nitro, Pinnacle, and Contractors Rental. All significant intercompany accounts and transactions have been eliminated in the consolidation. Unless the context requires otherwise, references to Energy Services include Energy Services and C.J. Hughes and C.J. Hughes’ subsidiaries. Reclassifications Certain reclassifications have been made in prior years’ financial statements to conform to classifications used in the current year.</t>
  </si>
  <si>
    <t>REVENUE RECOGNITION</t>
  </si>
  <si>
    <t>Revenue Recognition [Abstract]</t>
  </si>
  <si>
    <t xml:space="preserve">2. REVENUE RECOGNITION On October 1, 2018, the Company adopted an Accounting Standard Update, Revenue from Contracts with Customers (Topic 606)
December 31, 2018
Balance Without
As Reported Adjustments ASC 606 Adoption
Assets
Accounts receivable-trade $ 19,368,805 $ - $ 19,368,805
Contract assets 10,531,124 - 10,531,124
Other current assets 11,934,052 - 11,934,052
Total current assets 41,833,981 - 41,833,981
Total fixed assets 16,357,017 - 16,357,017
Total assets $ 58,190,998 $ - $ 58,190,998
Balance Without
As Reported Adjustments ASC 606 Adoption
Liabilities
Contract liabilities $ 1,556,761 $ - $ 1,556,761
Other current liabilities 25,866,196 - 25,866,196
Total current liabilities 27,422,957 - 27,422,957
Other long-term liabilities 7,082,858 - 7,082,858
Total liabilities 34,505,815 - 34,505,815
Retained earnings (37,405,708 ) - (37,405,708 )
Stockholders' equity 23,685,183 - 23,685,183
Total liabilities and stockholders' equity $ 58,190,998 $ - $ 58,190,998
Balance Without
As Reported Adjustments ASC 606 Adoption
Revenue $ 49,114,139 $ - $ 49,114,139
Income before income taxes 908,384 - 908,384
Income tax expense 277,000 - 277,000
Net income 631,384 - 631,384
Net income available to common shareholders $ 554,134 $ - $ 554,134 </t>
  </si>
  <si>
    <t>DISAGGREGATION OF REVENUE</t>
  </si>
  <si>
    <t>Disaggregation of Revenue [Abstract]</t>
  </si>
  <si>
    <t xml:space="preserve">3. DISAGGREGATION OF REVENUE We disaggregate our revenue based on our operating groups and contract types as it is the format that is regularly reviewed by management. Our reportable operating groups are: Petroleum and Gas, Water, Sewer and other services, and Electrical and Mechanical services. Our contract types are: Lump Sum, Unit Price, and Cost Plus and Time and Material (T&amp;M). The following tables present our disaggregated revenue for the three months ended December 31, 2018 and 2017:
Three months ended December 31, 2018
Petroleum &amp; Gas
Water, Sewer and Other
Electrical and Mechanical
Total revenue from contracts
Lump sum contracts $ - $ - $ 7,336,710 $ 7,336,710
Unit price contracts 26,350,168 3,072,043 - 29,422,211
Cost plus and T&amp;M contracts 1,788,299 247,035 4,548,679 6,584,013
Revenue from contracts in progress $ 28,138,467 $ 3,319,078 $ 11,885,389 $ 43,342,934
Lump sum contracts $ - $ - $ 879,978 $ 879,978
Unit price contracts 2,465,135 398,914 - 2,864,049
Cost plus and T&amp;M contracts 434,050 9,842 1,583,286 2,027,178
Revenue from completed contracts 2,899,185 408,756 2,463,264 5,771,205
Total revenue from contracts $ 31,037,652 $ 3,727,834 $ 14,348,653 $ 49,114,139
Earned over time $ 31,037,652 $ 3,727,834 $ 14,081,624 $ 48,847,110
Earned at point in time - - 267,029 267,029
Total revenue from contracts $ 31,037,652 $ 3,727,834 $ 14,348,653 $ 49,114,139
Three months ended December 31, 2017
Petroleum &amp; Gas
Water, Sewer and Other
Electrical and Mechanical
Total revenue from contracts
Lump sum contracts $ - $ - $ 10,656,189 $ 10,656,189
Unit price contracts 6,704,069 1,695,852 - 8,399,921
Cost plus and T&amp;M contracts 1,799,420 28,973 3,668,835 5,497,228
Revenue from contracts in progress $ 8,503,489 $ 1,724,825 $ 14,325,024 $ 24,553,338
Lump sum contracts $ - $ - $ 1,996,247 $ 1,996,247
Unit price contracts 3,631,374 900,549 816,737 5,348,660
Cost plus and T&amp;M contracts 649,358 - - 649,358
Revenue from completed contracts 4,280,732 900,549 2,812,984 7,994,265
Total revenue from contracts $ 12,784,221 $ 2,625,374 $ 17,138,008 $ 32,547,603
Earned over time $ 12,784,221 $ 2,625,374 $ 16,897,048 $ 32,306,643
Earned at point in time - - 240,960 240,960
Total revenue from contracts $ 12,784,221 $ 2,625,374 $ 17,138,008 $ 32,547,603 </t>
  </si>
  <si>
    <t>CONTRACT BALANCES</t>
  </si>
  <si>
    <t>Contract Balances [Abstract]</t>
  </si>
  <si>
    <t>4. CONTRACT BALANCES Accounts receivable, which are included in current assets on the Consolidated Balance Sheets, totaled $19.4 million at December 31, 2018, a $2.8 million decrease from $22.2 million at September 30, 2018. The decrease was mainly due to timing of billings and receipts. Contract assets, which are included in current assets on the Consolidated Balance Sheets, totaled $10.5 million at December 31, 2018, a $5.1 million increase from $5.4 million at September 30, 2018. This was due to an increase in costs and estimated earnings in excess of billings on uncompleted projects. Contract liabilities, which are included in current liabilities on the Consolidated Balance Sheets, totaled $1.6 million at December 31, 2018, a $1.7 million decrease from $3.3 million at September 30, 2018. This was due to a decrease in billings in excess of costs and estimated earnings on uncompleted projects. The Company’s accounts receivable consists of amounts that have been billed to customers. Collateral is generally not required. A majority of the Company’s contracts have monthly billing terms and payment terms within 30 to 45 days after invoices have been issued. The Company attempts to negotiate two-week billing terms and 15-day payment terms on larger projects. The timing of billings to customers may generate contract assets or contract liabilities. During the three months ended December 31, 2018, we recognized revenue of $1.7 million that was included in the contract liability balance at September 30, 2018. Accounts receivable, contract assets and contract liabilities consisted of the following:
September 30, 2018 December 31, 2018 Change
Accounts receivable-trade $ 22,227,555 $ 19,368,805 $ (2,858,750 )
Contract assets
Cost and estimated eanings in excess of billings $ 5,353,375 $ 10,531,124 $ 5,177,749
Contract liabilites
Billings in excess of cost and estimated earnings $ 3,261,201 $ 1,556,761 $ (1,704,440 )</t>
  </si>
  <si>
    <t>PERFORMANCE OBLIGATIONS</t>
  </si>
  <si>
    <t>Performance Obligations [Abstract]</t>
  </si>
  <si>
    <t>5. PERFORMANCE OBLIGATIONS The Company provides construction services that can be classified into several groups: petroleum and gas, water, sewer and other, and electrical and mechanical services. Generally, our contracts contain one performance obligation that is satisfied over time because our performance typically creates or enhances an asset that the customer controls as the asset is created or enhanced. We recognize revenue as performance obligations are satisfied and control of the promised good and service is transferred to the customer. Revenue is ordinarily recognized over time as control is transferred to the customers by measuring the progress toward complete satisfaction of the performance obligation(s) using an input (i.e., “cost to cost”) method. Under the cost to cost method, costs incurred to-date are generally the best depiction of transfer of control. All contract costs, including those associated with affirmative claims, change orders and back charges, are recorded as incurred and revisions to estimated total costs are reflected as soon as the obligation to perform is determined. Contract costs consist of direct costs on contracts, including labor and materials, amounts payable to subcontractors, direct overhead costs and equipment expense (primarily depreciation, fuel, maintenance and repairs). The Company’s accounts receivable consists of amounts that have billed to customers. Collateral is generally not required. A majority of the Company’s contracts have monthly billing terms and payment terms within 30 to 45 days after invoices have been issued. The Company attempts to negotiate two-week billing terms and 15-day payment terms on larger projects. The timing of billings to customers may generate contract assets or contract liabilities. During the three months ended December 31, 2018, we recognized revenue of $518,000 as a result of changes in contract transaction price related to performance obligations that were satisfied prior to September 30, 2018. The changes in contract transaction price were from items such as changes in projected profit, executed or estimated change orders, and unresolved contract modifications and claims. The Company does not sell warranties for its construction services. At December 31, 2018, the Company had $18.4 million in remaining unsatisfied performance obligations, in which revenue is expected to be recognized in less than twelve months.</t>
  </si>
  <si>
    <t>UNCOMPLETED CONTRACTS</t>
  </si>
  <si>
    <t>Contractors [Abstract]</t>
  </si>
  <si>
    <t>6. UNCOMPLETED CONTRACTS Costs, estimated earnings, and billings on uncompleted contracts as of December 31, 2018 and September 30, 2018 are summarized as follows:
December 31, September 30,
2018 2018
Costs incurred on contracts in progress $ 134,224,608 $ 154,793,209
Estimated earnings, net of estimated losses 16,630,258 11,687,859
150,854,866 166,481,068
Less billings to date 141,880,503 164,388,894
$ 8,974,363 $ 2,092,174
Contract assets $ 10,531,124 $ 5,353,375
Less contract liabilities 1,556,761 3,261,201
$ 8,974,363 $ 2,092,174 Backlog at December 31, 2018 and September 30, 2018 was $59.3 million and $71.1 million, respectively.</t>
  </si>
  <si>
    <t>FAIR VALUE MEASUREMENTS</t>
  </si>
  <si>
    <t>Fair Value Disclosures [Abstract]</t>
  </si>
  <si>
    <t>7. FAIR VALUE MEASUREMENTS The Fair Value Measurements and Disclosures Topic Under the FASB’s authoritative guidance on fair value measurements, fair value is the price that would be received to sell an asset or paid to transfer a liability in an orderly transaction between market participants at the measurement date. The Fair Value Measurements Topic of the FASB Accounting Standards Codification establishes a three-level hierarchy for fair value measurements based upon the transparency of inputs to the valuation of an asset or liability as of the measurement date. As noted above, there is a three-level valuation hierarchy for disclosure of fair value measurements. The valuation hierarchy is based upon the transparency of inputs to the valuation of an asset or liability as of the measurement date. The three levels are defined as follows: Level 1 Level 2 Level 3 A financial instrument’s categorization within the valuation hierarchy is based upon the lowest level of input that is significant to the fair value measurement. The carrying amount for borrowings under the Company’s revolving credit facility approximates fair value because of the variable market interest rate charged to the Company for these borrowings. The fair value of the Company’s long term fixed-rate debt to unrelated parties was estimated using a discounted cash flow analysis and a yield rate that was estimated based on the borrowing rates for bank loans with similar terms and maturities. The fair value of the aggregate principal amount of the Company’s fixed-rate debt of $7.4 million at December 31, 2018 was $7.3 million. The fair value of the aggregate principal amount of the Company’s fixed-rate debt of $12.0 million at December 31, 2017 was $12.0 million. All receivables and payables are carried at net realizable value which approximates fair value because of their short duration to maturity.</t>
  </si>
  <si>
    <t>EARNINGS PER SHARE</t>
  </si>
  <si>
    <t>Earnings Per Share [Abstract]</t>
  </si>
  <si>
    <t xml:space="preserve">8. EARNINGS PER SHARE The amounts used to compute the earnings per share for the three months ended December 31, 2018 and 2017 are summarized below.
Three Months Ended Three Months Ended
December 31, December 31,
2018 2017
Net income $ 631,384 $ 148,500
Dividends on preferred stock 77,250 77,250
Income available to common shareholders $ 554,134 $ 71,250
Weighted average shares outstanding 14,135,900 14,239,836
Weighted average shares outstanding-diluted 17,569,233 17,673,169
Earnings per share available to common shareholders $ 0.039 $ 0.005
Earnings per share available to common shareholders-diluted $ 0.032 $ 0.004 </t>
  </si>
  <si>
    <t>INCOME TAXES</t>
  </si>
  <si>
    <t>Income Tax Disclosure [Abstract]</t>
  </si>
  <si>
    <t>9. INCOME TAXES The components of income taxes are as follows:
Three months ended December 31,
2018 2017
Federal
Current $ 267,020 $ 162,194
Deferred (62,807 ) (208,258 )
Total 204,213 (46,064 )
State
Current $ 86,889 12,728
Deferred (14,102 ) 1,217
Total 72,787 13,945
Total income tax expense $ 277,000 $ (32,119 ) The income tax effects of temporary differences giving rise to the deferred tax assets and liabilities are as follows:
December 31, September 30,
2018 2018
Deferred income tax liabilities
Long-term
Property and equipment $ (1,949,244 ) $ (2,023,641 )
Other 19,803 (4,639 )
Total deferred income tax liabilities-LT $ (1,929,441 ) $ (2,028,280 )
Deferred income tax assets
Other 677,976 699,905
Total deferred income tax assets $ 677,976 $ 699,905
Total net deferred income tax liabilities $ (1,251,465 ) $ (1,328,375 ) The Tax Cuts and Jobs Act of 2017 (the “Act”) was enacted on December 22, 2017. Consequent to the passage of the Act, the Company’s deferred tax assets and liabilities were adjusted for the effects of the Act’s changes in the tax law and rates. For the year ended September 30, 2018, the Company realized approximately $588,000 in income tax benefits recorded to income tax expense to reflect the impact of the Act’s rate change on the Company’s net deferred tax assets. The Company does not believe that it has any unrecognized tax benefits included in its consolidated financial statements that require recognition. The Company has not had any settlements in the current period with taxing authorities, nor has it recognized tax benefits as a result of a lapse of the applicable statute of limitations. The Company recognizes interest and penalties accrued related to unrecognized tax benefits, if applicable, in general and administrative expenses.</t>
  </si>
  <si>
    <t>SHORT-TERM AND LONG-TERM DEBT</t>
  </si>
  <si>
    <t>Debt Disclosure [Abstract]</t>
  </si>
  <si>
    <t xml:space="preserve">10. SHORT-TERM AND LONG-TERM DEBT Short-term debt consists of the following: On March 21, 2018, the Company entered into a financing agreement (“Operating Line of Credit (2018)”) with United Bank, Inc. to provide the Company with a $15.0 million revolving line of credit. The interest rate on the line of credit is the “Wall Street Journal” Prime Rate (the index) with a floor of 4.99%. The effective date of this agreement was February 27, 2018 and it replaced the $15.0 million revolving line of credit (“Operating Line of Credit (2017)”) entered into with United Bank, Inc. effective February 27, 2017. The Company had borrowed $5.5 million against the Operating Line of Credit (2018) as of September 30, 2018 and had $7.0 million available to borrow per the Company’s borrowing base. The Company had borrowed $9.5 million against the Operating Line of Credit (2018) as of December 31, 2018 and had $3.0 million available to borrow per the Company’s borrowing base. Major items excluded from the borrowing base calculation are receivables from bonded jobs and retainage as well as all items greater than ninety (90) days old. Line of credit borrowings are collateralized by the Company’s accounts receivable. Cash available under the line is calculated based on 70.0% of the Company’s eligible accounts receivable. Major items excluded from the calculation are receivables from bonded jobs and retainage as well as items greater than 90 days old. Under the terms of the agreement, the Company must meet the following loan covenants to access the first $12.5 million:
1. Minimum tangible net worth of $17.0 million to be measured quarterly
2. Minimum traditional debt service coverage of 1.50x to be measured quarterly on a rolling twelve- month basis
3. Minimum current ratio of 1.50x to be measured quarterly
4. Maximum debt to tangible net worth ratio (“TNW”) of 1.50x to be measured semi-annually. Under the terms of the agreement, the Company must meet the following additional requirements for draw requests causing the borrowings to exceed $12.5 million:
1. Minimum tangible net worth of $19.0 million to be measured quarterly
2. Minimum traditional debt service coverage of 2.0x to be measured quarterly on a rolling twelve-month basis
3. Full review of accounts receivable aging report and work in progress. The results of the review shall be satisfactory to the lender in its sole and unfettered discretion. The Company was in compliance with all covenants for the $12.5 million Operating Line of Credit (2018) at December 31, 2018. The Company does not anticipate borrowing above that amount. The Company also finances insurance policy premiums on a short-term basis through a financing company. These insurance policies included: workers’ compensation, general liability, automobile, umbrella, and equipment policies. It is typical that the Company makes a down payment in January and finances the remaining premium amount over nine or ten monthly payments. In January 2018, The Company financed $3.1 million in insurance premium policies. At September 30, 2018, the balance of the remaining premiums to be paid was $570,000. At December 31, 2018, the remaining balance had been repaid in full. A summary of short-term and long-term debt as of December 31, 2018 and September 30, 2018 is as follows:
December 31, September 30,
2018 2018
Line of credit payable to bank, monthly interest at 4.99%, final payment due by February 27, 2019. $ 9,500,000 $ 5,500,000
Notes payable to finance companies, due in monthly installments totaling $62,355 including interest ranging from 0.0% to 7.62%, final payments due January 2019 through June 2019, secured by equipment. 1,153,021 1,332,993
Note payable to finance company for insurance premiums financed, due in monthly installments totaling $288,581, including interest rate at 2.77%, final payment due November 2018. - 569,247
Notes payable to bank, due in monthly installments totaling $7,799, including interest at 4.82%, final payment due November 2034 secured by building and property. 1,043,930 1,054,248
Notes payable to bank, due in monthly installments totaling $11,828, including interest at 5.0%, final payment due November 2025 secured by building and property. 827,075 851,768
Notes payable to bank, due in monthly installments totaling $172,473, including interest at 6.5%, final payment due February 2019 secured by equipment. 193,248 702,097
Notes payable to bank, due in monthly installments totaling $30,914, including interest at 5.0%, final payment due February 2019 secured by equipment. 62,889 154,116
Notes payable to bank, due in monthly installments totaling $98,865, including interest at 4.99%, final payment due September 2022 secured by equipment. 3,798,428 4,045,025
Notes payable to bank, due in monthly installments totaling $46,482, including interest at 5.00%, final payment due September 2021 secured by equipment. 1,382,801 1,549,651
Total debt 17,961,392 15,759,145
Less current maturities 12,129,999 9,290,515
Total long term debt $ 5,831,393 $ 6,468,630 </t>
  </si>
  <si>
    <t>ACCOUNTING POLICIES (Policies)</t>
  </si>
  <si>
    <t>Accounting Policies [Abstract]</t>
  </si>
  <si>
    <t>Interim Financial Statements</t>
  </si>
  <si>
    <t>Interim Financial Statements The accompanying unaudited consolidated financial statements have been prepared pursuant to the rules and regulations of the Securities and Exchange Commission (“SEC”) and should be read in conjunction with the Company’s audited consolidated financial statements and footnotes thereto for the years ended September 30, 2018 and 2017 included in the Company’s Annual Report on Form 10-K filed with the SEC on December 28, 2018. Certain information and footnote disclosures normally included in annual financial statements prepared in accordance with accounting principles generally accepted in the United States of America have been omitted pursuant to the interim financial reporting rules and regulations of the SEC. The financial statements reflect all adjustments (consisting primarily of normal recurring adjustments) that are, in the opinion of management, necessary for a fair presentation of the Company’s financial position and results of operations. The operating results for the three months ended December 31, 2018 are not necessarily indicative of the results to be expected for the full year or any other interim period</t>
  </si>
  <si>
    <t>Principles of Consolidation</t>
  </si>
  <si>
    <t>Principles of Consolidation The consolidated financial statements of Energy Services include the accounts of Energy Services and its wholly owned subsidiary, C.J. Hughes and its subsidiaries, Nitro, Pinnacle, and Contractors Rental. All significant intercompany accounts and transactions have been eliminated in the consolidation. Unless the context requires otherwise, references to Energy Services include Energy Services and C.J. Hughes and C.J. Hughes’ subsidiaries.</t>
  </si>
  <si>
    <t>Reclassifications</t>
  </si>
  <si>
    <t>Reclassifications Certain reclassifications have been made in prior years’ financial statements to conform to classifications used in the current year.</t>
  </si>
  <si>
    <t>REVENUE RECOGNITION (Tables)</t>
  </si>
  <si>
    <t>Schedule of material impact on the Company's financial statements adopting Topic 606</t>
  </si>
  <si>
    <t>December 31, 2018
Balance Without
As Reported Adjustments ASC 606 Adoption
Assets
Accounts receivable-trade $ 19,368,805 $ - $ 19,368,805
Contract assets 10,531,124 - 10,531,124
Other current assets 11,934,052 - 11,934,052
Total current assets 41,833,981 - 41,833,981
Total fixed assets 16,357,017 - 16,357,017
Total assets $ 58,190,998 $ - $ 58,190,998
Balance Without
As Reported Adjustments ASC 606 Adoption
Liabilities
Contract liabilities $ 1,556,761 $ - $ 1,556,761
Other current liabilities 25,866,196 - 25,866,196
Total current liabilities 27,422,957 - 27,422,957
Other long-term liabilities 7,082,858 - 7,082,858
Total liabilities 34,505,815 - 34,505,815
Retained earnings (37,405,708 ) - (37,405,708 )
Stockholders' equity 23,685,183 - 23,685,183
Total liabilities and stockholders' equity $ 58,190,998 $ - $ 58,190,998
Balance Without
As Reported Adjustments ASC 606 Adoption
Revenue $ 49,114,139 $ - $ 49,114,139
Income before income taxes 908,384 - 908,384
Income tax expense 277,000 - 277,000
Net income 631,384 - 631,384
Net income available to common shareholders $ 554,134 $ - $ 554,134</t>
  </si>
  <si>
    <t>DISAGGREGATION OF REVENUE (Tables)</t>
  </si>
  <si>
    <t>Schedule of disaggregation of revenue</t>
  </si>
  <si>
    <t xml:space="preserve">Three months ended December 31, 2018
Petroleum &amp; Water, Sewer and Electrical and Total revenue
Lump sum contracts $ - $ - $ 7,336,710 $ 7,336,710
Unit price contracts 26,350,168 3,072,043 - 29,422,211
Cost plus and T&amp;M contracts 1,788,299 247,035 4,548,679 6,584,013
Revenue from contracts in progress $ 28,138,467 $ 3,319,078 $ 11,885,389 $ 43,342,934
Lump sum contracts $ - $ - $ 879,978 $ 879,978
Unit price contracts 2,465,135 398,914 - 2,864,049
Cost plus and T&amp;M contracts 434,050 9,842 1,583,286 2,027,178
Revenue from completed contracts 2,899,185 408,756 2,463,264 5,771,205
Total revenue from contracts $ 31,037,652 $ 3,727,834 $ 14,348,653 $ 49,114,139
Earned over time $ 31,037,652 $ 3,727,834 $ 14,081,624 $ 48,847,110
Earned at point in time - - 267,029 267,029
Total revenue from contracts $ 31,037,652 $ 3,727,834 $ 14,348,653 $ 49,114,139
Three months ended December 31, 2017
Petroleum &amp; Water, Sewer and Electrical and Total revenue
Lump sum contracts $ - $ - $ 10,656,189 $ 10,656,189
Unit price contracts 6,704,069 1,695,852 - 8,399,921
Cost plus and T&amp;M contracts 1,799,420 28,973 3,668,835 5,497,228
Revenue from contracts in progress $ 8,503,489 $ 1,724,825 $ 14,325,024 $ 24,553,338
Lump sum contracts $ - $ - $ 1,996,247 $ 1,996,247
Unit price contracts 3,631,374 900,549 816,737 5,348,660
Cost plus and T&amp;M contracts 649,358 - - 649,358
Revenue from completed contracts 4,280,732 900,549 2,812,984 7,994,265
Total revenue from contracts $ 12,784,221 $ 2,625,374 $ 17,138,008 $ 32,547,603
Earned over time $ 12,784,221 $ 2,625,374 $ 16,897,048 $ 32,306,643
Earned at point in time - - 240,960 240,960
Total revenue from contracts $ 12,784,221 $ 2,625,374 $ 17,138,008 $ 32,547,603 </t>
  </si>
  <si>
    <t>CONTRACT BALANCES (Tables)</t>
  </si>
  <si>
    <t>Schedule of accounts receivable, contract assets and contract liabilities</t>
  </si>
  <si>
    <t>September 30, 2018 December 31, 2018 Change
Accounts receivable-trade $ 22,227,555 $ 19,368,805 $ (2,858,750 )
Contract assets
Cost and estimated eanings in excess of billings $ 5,353,375 $ 10,531,124 $ 5,177,749
Contract liabilites
Billings in excess of cost and estimated earnings $ 3,261,201 $ 1,556,761 $ (1,704,440 )</t>
  </si>
  <si>
    <t>UNCOMPLETED CONTRACTS (Tables)</t>
  </si>
  <si>
    <t>Schedule of costs, estimated earnings and billings on uncompleted contracts</t>
  </si>
  <si>
    <t xml:space="preserve">December 31, September 30,
2018 2018
Costs incurred on contracts in progress $ 134,224,608 $ 154,793,209
Estimated earnings, net of estimated losses 16,630,258 11,687,859
150,854,866 166,481,068
Less billings to date 141,880,503 164,388,894
$ 8,974,363 $ 2,092,174
Contract assets $ 10,531,124 $ 5,353,375
Less contract liabilities 1,556,761 3,261,201
$ 8,974,363 $ 2,092,174 </t>
  </si>
  <si>
    <t>EARNINGS PER SHARE (Tables)</t>
  </si>
  <si>
    <t>Schedule to compute earnings per share</t>
  </si>
  <si>
    <t xml:space="preserve">Three Months Ended Three Months Ended
December 31, December 31,
2018 2017
Net income $ 631,384 $ 148,500
Dividends on preferred stock 77,250 77,250
Income available to common shareholders $ 554,134 $ 71,250
Weighted average shares outstanding 14,135,900 14,239,836
Weighted average shares outstanding-diluted 17,569,233 17,673,169
Earnings per share available to common shareholders $ 0.039 $ 0.005
Earnings per share available to common shareholders-diluted $ 0.032 $ 0.004 </t>
  </si>
  <si>
    <t>INCOME TAXES (Tables)</t>
  </si>
  <si>
    <t>Schedule of components of income taxes</t>
  </si>
  <si>
    <t>Three months ended December 31,
2018 2017
Federal
Current $ 267,020 $ 162,194
Deferred (62,807 ) (208,258 )
Total 204,213 (46,064 )
State
Current $ 86,889 12,728
Deferred (14,102 ) 1,217
Total 72,787 13,945
Total income tax expense $ 277,000 $ (32,119 )</t>
  </si>
  <si>
    <t>Schedule of income tax effects to deferred tax assets and liabilities</t>
  </si>
  <si>
    <t>December 31, September 30,
2018 2018
Deferred income tax liabilities
Long-term
Property and equipment $ (1,949,244 ) $ (2,023,641 )
Other 19,803 (4,639 )
Total deferred income tax liabilities-LT $ (1,929,441 ) $ (2,028,280 )
Deferred income tax assets
Other 677,976 699,905
Total deferred income tax assets $ 677,976 $ 699,905
Total net deferred income tax liabilities $ (1,251,465 ) $ (1,328,375 )</t>
  </si>
  <si>
    <t>SHORT-TERM AND LONG-TERM DEBT (Tables)</t>
  </si>
  <si>
    <t>Schedule of summary of short-term and long-term debt</t>
  </si>
  <si>
    <t xml:space="preserve">December 31, September 30,
2018 2018
Line of credit payable to bank, monthly interest at 4.99%, final payment due by February 27, 2019. $ 9,500,000 $ 5,500,000
Notes payable to finance companies, due in monthly installments totaling $62,355 including interest ranging from 0.0% to 7.62%, final payments due January 2019 through June 2019, secured by equipment. 1,153,021 1,332,993
Note payable to finance company for insurance premiums financed, due in monthly installments totaling $288,581, including interest rate at 2.77%, final payment due November 2018. - 569,247
Notes payable to bank, due in monthly installments totaling $7,799, including interest at 4.82%, final payment due November 2034 secured by building and property. 1,043,930 1,054,248
Notes payable to bank, due in monthly installments totaling $11,828, including interest at 5.0%, final payment due November 2025 secured by building and property. 827,075 851,768
Notes payable to bank, due in monthly installments totaling $172,473, including interest at 6.5%,
final payment due February 2019 secured by equipment. 193,248 702,097
Notes payable to bank, due in monthly installments totaling $30,914, including interest at 5.0%, final payment due February 2019 secured by equipment. 62,889 154,116
Notes payable to bank, due in monthly installments totaling $98,865, including interest at 4.99%, final payment due September 2022 secured by equipment. 3,798,428 4,045,025
Notes payable to bank, due in monthly installments totaling $46,482, including interest at 5.00%, final payment due September 2021 secured by equipment. 1,382,801 1,549,651
Total debt 17,961,392 15,759,145
Less current maturities 12,129,999 9,290,515
Total long term debt $ 5,831,393 $ 6,468,630 </t>
  </si>
  <si>
    <t>REVENUE RECOGNITION (Details) - USD ($)</t>
  </si>
  <si>
    <t>Sep. 30, 2017</t>
  </si>
  <si>
    <t>Assets</t>
  </si>
  <si>
    <t>Other current assets</t>
  </si>
  <si>
    <t>Liabilities</t>
  </si>
  <si>
    <t>Other current liabilities</t>
  </si>
  <si>
    <t>Other long-term liabilities</t>
  </si>
  <si>
    <t>Retained earnings</t>
  </si>
  <si>
    <t>Stockholders' equity</t>
  </si>
  <si>
    <t>Total liabilities and stockholders' equity</t>
  </si>
  <si>
    <t>Balance Without ASC 606 Adoption</t>
  </si>
  <si>
    <t>Adjustments | Accounting Standard Update (Topic 606)</t>
  </si>
  <si>
    <t>REVENUE RECOGNITION (Details 1) - USD ($)</t>
  </si>
  <si>
    <t>Revenue, Initial Application Period Cumulative Effect Transition [Line Items]</t>
  </si>
  <si>
    <t>Income tax expense</t>
  </si>
  <si>
    <t>REVENUE RECOGNITION (Detail Textuals)</t>
  </si>
  <si>
    <t>1 Months Ended</t>
  </si>
  <si>
    <t>Oct. 31, 2018</t>
  </si>
  <si>
    <t>Percentage compellation of contracts with customers related to topic 606</t>
  </si>
  <si>
    <t>90.00%</t>
  </si>
  <si>
    <t>DISAGGREGATION OF REVENUE (Details) - USD ($)</t>
  </si>
  <si>
    <t>Disaggregation of Revenue [Line Items]</t>
  </si>
  <si>
    <t>Revenue from contracts in progress</t>
  </si>
  <si>
    <t>Revenue from completed contracts</t>
  </si>
  <si>
    <t>Total revenue from contracts</t>
  </si>
  <si>
    <t>Earned over time</t>
  </si>
  <si>
    <t>Earned at point in time</t>
  </si>
  <si>
    <t>Lump sum contracts</t>
  </si>
  <si>
    <t>Unit price contracts</t>
  </si>
  <si>
    <t>Cost plus and T&amp;M contracts</t>
  </si>
  <si>
    <t>Petroleum and Gas</t>
  </si>
  <si>
    <t>Petroleum and Gas | Earned over time</t>
  </si>
  <si>
    <t>Petroleum and Gas | Earned at point in time</t>
  </si>
  <si>
    <t>Petroleum and Gas | Lump sum contracts</t>
  </si>
  <si>
    <t>Petroleum and Gas | Unit price contracts</t>
  </si>
  <si>
    <t>Petroleum and Gas | Cost plus and T&amp;M contracts</t>
  </si>
  <si>
    <t>Water, Sewer and Other</t>
  </si>
  <si>
    <t>Water, Sewer and Other | Earned over time</t>
  </si>
  <si>
    <t>Water, Sewer and Other | Earned at point in time</t>
  </si>
  <si>
    <t>Water, Sewer and Other | Lump sum contracts</t>
  </si>
  <si>
    <t>Water, Sewer and Other | Unit price contracts</t>
  </si>
  <si>
    <t>Water, Sewer and Other | Cost plus and T&amp;M contracts</t>
  </si>
  <si>
    <t>Electrical and Mechanical</t>
  </si>
  <si>
    <t>Electrical and Mechanical | Earned over time</t>
  </si>
  <si>
    <t>Electrical and Mechanical | Earned at point in time</t>
  </si>
  <si>
    <t>Electrical and Mechanical | Lump sum contracts</t>
  </si>
  <si>
    <t>Electrical and Mechanical | Unit price contracts</t>
  </si>
  <si>
    <t>Electrical and Mechanical | Cost plus and T&amp;M contracts</t>
  </si>
  <si>
    <t>CONTRACT BALANCES (Details) - USD ($)</t>
  </si>
  <si>
    <t>Change in accounts receivable-trade</t>
  </si>
  <si>
    <t>Cost and estimated eanings in excess of billings</t>
  </si>
  <si>
    <t>Change in cost and estimated eanings in excess of billings</t>
  </si>
  <si>
    <t>Contract liabilites</t>
  </si>
  <si>
    <t>Less contract liabilities</t>
  </si>
  <si>
    <t>Change in billings in excess of cost and estimated earnings</t>
  </si>
  <si>
    <t>CONTRACT BALANCES (Detail Textuals) - USD ($)</t>
  </si>
  <si>
    <t>Contract Balances [Line Items]</t>
  </si>
  <si>
    <t>Recognized revenue included in contract liability</t>
  </si>
  <si>
    <t>Maximum</t>
  </si>
  <si>
    <t>Billing and payment term</t>
  </si>
  <si>
    <t>45 days</t>
  </si>
  <si>
    <t>Minimum</t>
  </si>
  <si>
    <t>30 days</t>
  </si>
  <si>
    <t>PERFORMANCE OBLIGATIONS (Detail Textuals)</t>
  </si>
  <si>
    <t>Dec. 31, 2018USD ($)</t>
  </si>
  <si>
    <t>Revenue, Remaining Performance Obligation, Expected Timing of Satisfaction [Line Items]</t>
  </si>
  <si>
    <t>Recognized revenue</t>
  </si>
  <si>
    <t>Amount of remaining unsatisfied performance obligations</t>
  </si>
  <si>
    <t>UNCOMPLETED CONTRACTS - Summary of costs, estimated earnings, and billings on uncompleted contracts (Details) - USD ($)</t>
  </si>
  <si>
    <t>Costs incurred on contracts in progress</t>
  </si>
  <si>
    <t>Estimated earnings, net of estimated losses</t>
  </si>
  <si>
    <t>Costs of uncompleted contracts including net estimated earnings</t>
  </si>
  <si>
    <t>Less billings to date</t>
  </si>
  <si>
    <t>Unbilled contracts receivable</t>
  </si>
  <si>
    <t>UNCOMPLETED CONTRACTS (Detail Textuals) - USD ($) $ in Millions</t>
  </si>
  <si>
    <t>Backlog</t>
  </si>
  <si>
    <t>FAIR VALUE MEASUREMENTS (Detail Textuals) - USD ($) $ in Millions</t>
  </si>
  <si>
    <t>Aggregate principal amount of fixed-rate debt</t>
  </si>
  <si>
    <t>EARNINGS (LOSS) PER SHARE - Summary of amounts used to compute earnings per share (Details ) - USD ($)</t>
  </si>
  <si>
    <t>Income available to common shareholders</t>
  </si>
  <si>
    <t>Weighted average shares outstanding (in shares)</t>
  </si>
  <si>
    <t>Weighted average shares outstanding-diluted (in shares)</t>
  </si>
  <si>
    <t>Earnings per share available to common shareholders-diluted (in dollars per share)</t>
  </si>
  <si>
    <t>INCOME TAXES - Components of income taxes (Details) - USD ($)</t>
  </si>
  <si>
    <t>Federal</t>
  </si>
  <si>
    <t>Current</t>
  </si>
  <si>
    <t>Deferred</t>
  </si>
  <si>
    <t>State</t>
  </si>
  <si>
    <t>Total income tax expense</t>
  </si>
  <si>
    <t>INCOME TAXES - Summary of income tax effects of temporary differences giving rise to deferred tax liabilities (Details 1) - USD ($)</t>
  </si>
  <si>
    <t>Deferred income tax liabilities Long-term</t>
  </si>
  <si>
    <t>Property and equipment</t>
  </si>
  <si>
    <t>Other</t>
  </si>
  <si>
    <t>Total deferred income tax liabilities-LT</t>
  </si>
  <si>
    <t>Deferred income tax assets</t>
  </si>
  <si>
    <t>Total deferred income tax assets</t>
  </si>
  <si>
    <t>Total net deferred income tax liabilities</t>
  </si>
  <si>
    <t>INCOME TAXES (Detail Textuals)</t>
  </si>
  <si>
    <t>12 Months Ended</t>
  </si>
  <si>
    <t>Sep. 30, 2018USD ($)</t>
  </si>
  <si>
    <t>Income tax benefits, impact of tax act's rate change on net deferred tax assets</t>
  </si>
  <si>
    <t>SHORT-TERM AND LONG-TERM DEBT - Summary of short-term and long-term debt (Details) - USD ($)</t>
  </si>
  <si>
    <t>Debt Instrument [Line Items]</t>
  </si>
  <si>
    <t>Total debt</t>
  </si>
  <si>
    <t>Less current maturities</t>
  </si>
  <si>
    <t>Total long term debt</t>
  </si>
  <si>
    <t>Line of credit payable to bank, final payment due by February 27, 2019</t>
  </si>
  <si>
    <t>Notes payable to finance companies, final payments due January 2019 through June 2019</t>
  </si>
  <si>
    <t>Note payable to finance company for insurance premiums financed due November 2018 in monthly installments</t>
  </si>
  <si>
    <t>Notes payable to bank, final payment due November 2034</t>
  </si>
  <si>
    <t>Notes payable to bank, final payment due November 2025</t>
  </si>
  <si>
    <t>Notes payable to bank, at interest rate of 6.5%, final payment due February 2019</t>
  </si>
  <si>
    <t>Notes payable to bank, at interest rate of 5.0%, final payment due February 2019</t>
  </si>
  <si>
    <t>Notes payable to bank, final payment due September 2022</t>
  </si>
  <si>
    <t>Notes payable to bank, final payment due September 2021</t>
  </si>
  <si>
    <t>SHORT-TERM AND LONG-TERM DEBT - Summary of short-term and long-term debt (Parentheticals) (Details)</t>
  </si>
  <si>
    <t>Line of credit payable to bank due by February 27, 2019</t>
  </si>
  <si>
    <t>Interest rate</t>
  </si>
  <si>
    <t>4.99%</t>
  </si>
  <si>
    <t>Note payable in monthly installments</t>
  </si>
  <si>
    <t>Notes payable to finance companies, final payments due January 2019 through June 2019 | Minimum</t>
  </si>
  <si>
    <t>0.00%</t>
  </si>
  <si>
    <t>Notes payable to finance companies, final payments due January 2019 through June 2019 | Maximum</t>
  </si>
  <si>
    <t>7.62%</t>
  </si>
  <si>
    <t>2.77%</t>
  </si>
  <si>
    <t>4.82%</t>
  </si>
  <si>
    <t>5.00%</t>
  </si>
  <si>
    <t>6.50%</t>
  </si>
  <si>
    <t>SHORT-TERM AND LONG-TERM DEBT (Detail Textuals) - USD ($)</t>
  </si>
  <si>
    <t>Mar. 21, 2018</t>
  </si>
  <si>
    <t>Jan. 31, 2018</t>
  </si>
  <si>
    <t>Line of Credit Facility [Line Items]</t>
  </si>
  <si>
    <t>Insurance policy amount</t>
  </si>
  <si>
    <t>Insurance policy premium outstanding</t>
  </si>
  <si>
    <t>United Bank, Inc. | Financing agreement "Operating Line of Credit (2018)"</t>
  </si>
  <si>
    <t>Line of credit</t>
  </si>
  <si>
    <t>Interest rate on the line of credit description</t>
  </si>
  <si>
    <t>Wall Street Journal" Prime Rate (the index) with a floor of 4.99%</t>
  </si>
  <si>
    <t>Interest rate on line of credit</t>
  </si>
  <si>
    <t>Amount borrowed against the line of credit</t>
  </si>
  <si>
    <t>Amount available to borrowing</t>
  </si>
  <si>
    <t>Percentage of eligible accounts receivable</t>
  </si>
  <si>
    <t>70.00%</t>
  </si>
  <si>
    <t>Amount of loan covenants</t>
  </si>
  <si>
    <t>Minimum tangible net worth</t>
  </si>
  <si>
    <t>Minimum traditional debt service coverage ratio</t>
  </si>
  <si>
    <t>1.50x</t>
  </si>
  <si>
    <t>Minimum current ratio</t>
  </si>
  <si>
    <t>Maximum debt to tangible net worth ratio</t>
  </si>
  <si>
    <t>Amount of minimum tangible net worth</t>
  </si>
  <si>
    <t>Traditional debt service coverage ratio</t>
  </si>
  <si>
    <t>2.0x</t>
  </si>
  <si>
    <t>United Bank, Inc. | Financing agreement "Operating Line of Credit (2017)"</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57971</v>
      </c>
    </row>
    <row r="6" spans="1:3">
      <c r="A6" s="4" t="s">
        <v>8</v>
      </c>
      <c r="B6" s="4" t="s">
        <v>9</v>
      </c>
    </row>
    <row r="7" spans="1:3">
      <c r="A7" s="4" t="s">
        <v>10</v>
      </c>
      <c r="B7" s="4" t="s">
        <v>11</v>
      </c>
    </row>
    <row r="8" spans="1:3">
      <c r="A8" s="4" t="s">
        <v>12</v>
      </c>
      <c r="B8" s="4" t="s">
        <v>13</v>
      </c>
    </row>
    <row r="9" spans="1:3">
      <c r="A9" s="4" t="s">
        <v>14</v>
      </c>
      <c r="C9" s="5" t="n">
        <v>14061400</v>
      </c>
    </row>
    <row r="10" spans="1:3">
      <c r="A10" s="4" t="s">
        <v>15</v>
      </c>
      <c r="B10" s="4" t="s">
        <v>16</v>
      </c>
    </row>
    <row r="11" spans="1:3">
      <c r="A11" s="4" t="s">
        <v>17</v>
      </c>
      <c r="B11" s="4" t="s">
        <v>18</v>
      </c>
    </row>
    <row r="12" spans="1:3">
      <c r="A12" s="4" t="s">
        <v>19</v>
      </c>
      <c r="B12" s="4" t="s">
        <v>20</v>
      </c>
    </row>
    <row r="13" spans="1:3">
      <c r="A13" s="4" t="s">
        <v>21</v>
      </c>
      <c r="B13" s="5" t="n">
        <v>2019</v>
      </c>
    </row>
    <row r="14" spans="1:3">
      <c r="A14" s="4" t="s">
        <v>22</v>
      </c>
      <c r="B14" s="6" t="s">
        <v>23</v>
      </c>
    </row>
    <row r="15" spans="1:3">
      <c r="A15" s="4" t="s">
        <v>24</v>
      </c>
      <c r="B15" s="4" t="s">
        <v>25</v>
      </c>
    </row>
    <row r="16" spans="1:3">
      <c r="A16" s="4" t="s">
        <v>26</v>
      </c>
      <c r="B16"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78</v>
      </c>
    </row>
    <row r="4" spans="1:2">
      <c r="A4" s="4" t="s">
        <v>179</v>
      </c>
      <c r="B4" s="4" t="s">
        <v>180</v>
      </c>
    </row>
    <row r="5" spans="1:2">
      <c r="A5" s="4" t="s">
        <v>181</v>
      </c>
      <c r="B5" s="4" t="s">
        <v>182</v>
      </c>
    </row>
    <row r="6" spans="1:2">
      <c r="A6" s="4" t="s">
        <v>183</v>
      </c>
      <c r="B6"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51</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54</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699230</v>
      </c>
      <c r="C3" s="7" t="n">
        <v>1065550</v>
      </c>
    </row>
    <row r="4" spans="1:3">
      <c r="A4" s="4" t="s">
        <v>31</v>
      </c>
      <c r="B4" s="5" t="n">
        <v>19368805</v>
      </c>
      <c r="C4" s="5" t="n">
        <v>22227555</v>
      </c>
    </row>
    <row r="5" spans="1:3">
      <c r="A5" s="4" t="s">
        <v>32</v>
      </c>
      <c r="B5" s="5" t="n">
        <v>-83885</v>
      </c>
      <c r="C5" s="5" t="n">
        <v>-83885</v>
      </c>
    </row>
    <row r="6" spans="1:3">
      <c r="A6" s="4" t="s">
        <v>33</v>
      </c>
      <c r="B6" s="5" t="n">
        <v>5725502</v>
      </c>
      <c r="C6" s="5" t="n">
        <v>4919351</v>
      </c>
    </row>
    <row r="7" spans="1:3">
      <c r="A7" s="4" t="s">
        <v>34</v>
      </c>
      <c r="B7" s="5" t="n">
        <v>154904</v>
      </c>
      <c r="C7" s="5" t="n">
        <v>266179</v>
      </c>
    </row>
    <row r="8" spans="1:3">
      <c r="A8" s="4" t="s">
        <v>35</v>
      </c>
      <c r="B8" s="5" t="n">
        <v>10531124</v>
      </c>
      <c r="C8" s="5" t="n">
        <v>5353375</v>
      </c>
    </row>
    <row r="9" spans="1:3">
      <c r="A9" s="4" t="s">
        <v>36</v>
      </c>
      <c r="B9" s="5" t="n">
        <v>3438301</v>
      </c>
      <c r="C9" s="5" t="n">
        <v>4117276</v>
      </c>
    </row>
    <row r="10" spans="1:3">
      <c r="A10" s="4" t="s">
        <v>37</v>
      </c>
      <c r="B10" s="5" t="n">
        <v>41833981</v>
      </c>
      <c r="C10" s="5" t="n">
        <v>37865401</v>
      </c>
    </row>
    <row r="11" spans="1:3">
      <c r="A11" s="4" t="s">
        <v>38</v>
      </c>
      <c r="B11" s="5" t="n">
        <v>48804906</v>
      </c>
      <c r="C11" s="5" t="n">
        <v>48278427</v>
      </c>
    </row>
    <row r="12" spans="1:3">
      <c r="A12" s="4" t="s">
        <v>39</v>
      </c>
      <c r="B12" s="5" t="n">
        <v>-32447889</v>
      </c>
      <c r="C12" s="5" t="n">
        <v>-31462438</v>
      </c>
    </row>
    <row r="13" spans="1:3">
      <c r="A13" s="4" t="s">
        <v>40</v>
      </c>
      <c r="B13" s="5" t="n">
        <v>16357017</v>
      </c>
      <c r="C13" s="5" t="n">
        <v>16815989</v>
      </c>
    </row>
    <row r="14" spans="1:3">
      <c r="A14" s="4" t="s">
        <v>41</v>
      </c>
      <c r="B14" s="5" t="n">
        <v>58190998</v>
      </c>
      <c r="C14" s="5" t="n">
        <v>54681390</v>
      </c>
    </row>
    <row r="15" spans="1:3">
      <c r="A15" s="3" t="s">
        <v>42</v>
      </c>
    </row>
    <row r="16" spans="1:3">
      <c r="A16" s="4" t="s">
        <v>43</v>
      </c>
      <c r="B16" s="5" t="n">
        <v>2629999</v>
      </c>
      <c r="C16" s="5" t="n">
        <v>3221268</v>
      </c>
    </row>
    <row r="17" spans="1:3">
      <c r="A17" s="4" t="s">
        <v>44</v>
      </c>
      <c r="B17" s="5" t="n">
        <v>9500000</v>
      </c>
      <c r="C17" s="5" t="n">
        <v>6069247</v>
      </c>
    </row>
    <row r="18" spans="1:3">
      <c r="A18" s="4" t="s">
        <v>45</v>
      </c>
      <c r="B18" s="5" t="n">
        <v>9100884</v>
      </c>
      <c r="C18" s="5" t="n">
        <v>6204870</v>
      </c>
    </row>
    <row r="19" spans="1:3">
      <c r="A19" s="4" t="s">
        <v>46</v>
      </c>
      <c r="B19" s="5" t="n">
        <v>3736166</v>
      </c>
      <c r="C19" s="5" t="n">
        <v>4301515</v>
      </c>
    </row>
    <row r="20" spans="1:3">
      <c r="A20" s="4" t="s">
        <v>47</v>
      </c>
      <c r="B20" s="5" t="n">
        <v>1556761</v>
      </c>
      <c r="C20" s="5" t="n">
        <v>3261201</v>
      </c>
    </row>
    <row r="21" spans="1:3">
      <c r="A21" s="4" t="s">
        <v>48</v>
      </c>
      <c r="B21" s="5" t="n">
        <v>899147</v>
      </c>
      <c r="C21" s="5" t="n">
        <v>545237</v>
      </c>
    </row>
    <row r="22" spans="1:3">
      <c r="A22" s="4" t="s">
        <v>49</v>
      </c>
      <c r="B22" s="5" t="n">
        <v>27422957</v>
      </c>
      <c r="C22" s="5" t="n">
        <v>23603338</v>
      </c>
    </row>
    <row r="23" spans="1:3">
      <c r="A23" s="4" t="s">
        <v>50</v>
      </c>
      <c r="B23" s="5" t="n">
        <v>5831393</v>
      </c>
      <c r="C23" s="5" t="n">
        <v>6468630</v>
      </c>
    </row>
    <row r="24" spans="1:3">
      <c r="A24" s="4" t="s">
        <v>51</v>
      </c>
      <c r="B24" s="5" t="n">
        <v>1251465</v>
      </c>
      <c r="C24" s="5" t="n">
        <v>1328375</v>
      </c>
    </row>
    <row r="25" spans="1:3">
      <c r="A25" s="4" t="s">
        <v>52</v>
      </c>
      <c r="B25" s="5" t="n">
        <v>34505815</v>
      </c>
      <c r="C25" s="5" t="n">
        <v>31400343</v>
      </c>
    </row>
    <row r="26" spans="1:3">
      <c r="A26" s="3" t="s">
        <v>53</v>
      </c>
    </row>
    <row r="27" spans="1:3">
      <c r="A27" s="4" t="s">
        <v>54</v>
      </c>
      <c r="B27" s="4" t="s">
        <v>55</v>
      </c>
      <c r="C27" s="4" t="s">
        <v>55</v>
      </c>
    </row>
    <row r="28" spans="1:3">
      <c r="A28" s="4" t="s">
        <v>56</v>
      </c>
      <c r="B28" s="5" t="n">
        <v>1484</v>
      </c>
      <c r="C28" s="5" t="n">
        <v>1484</v>
      </c>
    </row>
    <row r="29" spans="1:3">
      <c r="A29" s="4" t="s">
        <v>57</v>
      </c>
      <c r="B29" s="5" t="n">
        <v>-77</v>
      </c>
      <c r="C29" s="5" t="n">
        <v>-65</v>
      </c>
    </row>
    <row r="30" spans="1:3">
      <c r="A30" s="4" t="s">
        <v>58</v>
      </c>
      <c r="B30" s="5" t="n">
        <v>61089484</v>
      </c>
      <c r="C30" s="5" t="n">
        <v>61239470</v>
      </c>
    </row>
    <row r="31" spans="1:3">
      <c r="A31" s="4" t="s">
        <v>59</v>
      </c>
      <c r="B31" s="5" t="n">
        <v>-37405708</v>
      </c>
      <c r="C31" s="5" t="n">
        <v>-37959842</v>
      </c>
    </row>
    <row r="32" spans="1:3">
      <c r="A32" s="4" t="s">
        <v>60</v>
      </c>
      <c r="B32" s="5" t="n">
        <v>23685183</v>
      </c>
      <c r="C32" s="5" t="n">
        <v>23281047</v>
      </c>
    </row>
    <row r="33" spans="1:3">
      <c r="A33" s="4" t="s">
        <v>61</v>
      </c>
      <c r="B33" s="7" t="n">
        <v>58190998</v>
      </c>
      <c r="C33" s="7" t="n">
        <v>546813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57</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4</v>
      </c>
      <c r="B1" s="2" t="s">
        <v>1</v>
      </c>
    </row>
    <row r="2" spans="1:2">
      <c r="B2" s="2" t="s">
        <v>2</v>
      </c>
    </row>
    <row r="3" spans="1:2">
      <c r="A3" s="3" t="s">
        <v>163</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7</v>
      </c>
      <c r="B1" s="2" t="s">
        <v>1</v>
      </c>
    </row>
    <row r="2" spans="1:2">
      <c r="B2" s="2" t="s">
        <v>2</v>
      </c>
    </row>
    <row r="3" spans="1:2">
      <c r="A3" s="3" t="s">
        <v>169</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00</v>
      </c>
      <c r="B1" s="2" t="s">
        <v>1</v>
      </c>
    </row>
    <row r="2" spans="1:2">
      <c r="B2" s="2" t="s">
        <v>2</v>
      </c>
    </row>
    <row r="3" spans="1:2">
      <c r="A3" s="3" t="s">
        <v>172</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175</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208</v>
      </c>
      <c r="B1" s="2" t="s">
        <v>2</v>
      </c>
      <c r="C1" s="2" t="s">
        <v>28</v>
      </c>
      <c r="D1" s="2" t="s">
        <v>73</v>
      </c>
      <c r="E1" s="2" t="s">
        <v>209</v>
      </c>
    </row>
    <row r="2" spans="1:5">
      <c r="A2" s="3" t="s">
        <v>210</v>
      </c>
    </row>
    <row r="3" spans="1:5">
      <c r="A3" s="4" t="s">
        <v>31</v>
      </c>
      <c r="B3" s="7" t="n">
        <v>19368805</v>
      </c>
      <c r="C3" s="7" t="n">
        <v>22227555</v>
      </c>
    </row>
    <row r="4" spans="1:5">
      <c r="A4" s="4" t="s">
        <v>35</v>
      </c>
      <c r="B4" s="5" t="n">
        <v>10531124</v>
      </c>
      <c r="C4" s="5" t="n">
        <v>5353375</v>
      </c>
    </row>
    <row r="5" spans="1:5">
      <c r="A5" s="4" t="s">
        <v>211</v>
      </c>
      <c r="B5" s="5" t="n">
        <v>11934052</v>
      </c>
    </row>
    <row r="6" spans="1:5">
      <c r="A6" s="4" t="s">
        <v>37</v>
      </c>
      <c r="B6" s="5" t="n">
        <v>41833981</v>
      </c>
      <c r="C6" s="5" t="n">
        <v>37865401</v>
      </c>
    </row>
    <row r="7" spans="1:5">
      <c r="A7" s="4" t="s">
        <v>40</v>
      </c>
      <c r="B7" s="5" t="n">
        <v>16357017</v>
      </c>
      <c r="C7" s="5" t="n">
        <v>16815989</v>
      </c>
    </row>
    <row r="8" spans="1:5">
      <c r="A8" s="4" t="s">
        <v>41</v>
      </c>
      <c r="B8" s="5" t="n">
        <v>58190998</v>
      </c>
      <c r="C8" s="5" t="n">
        <v>54681390</v>
      </c>
    </row>
    <row r="9" spans="1:5">
      <c r="A9" s="3" t="s">
        <v>212</v>
      </c>
    </row>
    <row r="10" spans="1:5">
      <c r="A10" s="4" t="s">
        <v>47</v>
      </c>
      <c r="B10" s="5" t="n">
        <v>1556761</v>
      </c>
      <c r="C10" s="5" t="n">
        <v>3261201</v>
      </c>
    </row>
    <row r="11" spans="1:5">
      <c r="A11" s="4" t="s">
        <v>213</v>
      </c>
      <c r="B11" s="5" t="n">
        <v>25866196</v>
      </c>
    </row>
    <row r="12" spans="1:5">
      <c r="A12" s="4" t="s">
        <v>49</v>
      </c>
      <c r="B12" s="5" t="n">
        <v>27422957</v>
      </c>
      <c r="C12" s="5" t="n">
        <v>23603338</v>
      </c>
    </row>
    <row r="13" spans="1:5">
      <c r="A13" s="4" t="s">
        <v>214</v>
      </c>
      <c r="B13" s="5" t="n">
        <v>7082858</v>
      </c>
    </row>
    <row r="14" spans="1:5">
      <c r="A14" s="4" t="s">
        <v>52</v>
      </c>
      <c r="B14" s="5" t="n">
        <v>34505815</v>
      </c>
      <c r="C14" s="5" t="n">
        <v>31400343</v>
      </c>
    </row>
    <row r="15" spans="1:5">
      <c r="A15" s="4" t="s">
        <v>215</v>
      </c>
      <c r="B15" s="5" t="n">
        <v>-37405708</v>
      </c>
      <c r="C15" s="5" t="n">
        <v>-37959842</v>
      </c>
    </row>
    <row r="16" spans="1:5">
      <c r="A16" s="4" t="s">
        <v>216</v>
      </c>
      <c r="B16" s="5" t="n">
        <v>23685183</v>
      </c>
      <c r="C16" s="5" t="n">
        <v>23281047</v>
      </c>
      <c r="D16" s="7" t="n">
        <v>21202069</v>
      </c>
      <c r="E16" s="7" t="n">
        <v>21130819</v>
      </c>
    </row>
    <row r="17" spans="1:5">
      <c r="A17" s="4" t="s">
        <v>217</v>
      </c>
      <c r="B17" s="5" t="n">
        <v>58190998</v>
      </c>
      <c r="C17" s="7" t="n">
        <v>54681390</v>
      </c>
    </row>
    <row r="18" spans="1:5">
      <c r="A18" s="4" t="s">
        <v>218</v>
      </c>
    </row>
    <row r="19" spans="1:5">
      <c r="A19" s="3" t="s">
        <v>210</v>
      </c>
    </row>
    <row r="20" spans="1:5">
      <c r="A20" s="4" t="s">
        <v>31</v>
      </c>
      <c r="B20" s="5" t="n">
        <v>19368805</v>
      </c>
    </row>
    <row r="21" spans="1:5">
      <c r="A21" s="4" t="s">
        <v>35</v>
      </c>
      <c r="B21" s="5" t="n">
        <v>10531124</v>
      </c>
    </row>
    <row r="22" spans="1:5">
      <c r="A22" s="4" t="s">
        <v>211</v>
      </c>
      <c r="B22" s="5" t="n">
        <v>11934052</v>
      </c>
    </row>
    <row r="23" spans="1:5">
      <c r="A23" s="4" t="s">
        <v>37</v>
      </c>
      <c r="B23" s="5" t="n">
        <v>41833981</v>
      </c>
    </row>
    <row r="24" spans="1:5">
      <c r="A24" s="4" t="s">
        <v>40</v>
      </c>
      <c r="B24" s="5" t="n">
        <v>16357017</v>
      </c>
    </row>
    <row r="25" spans="1:5">
      <c r="A25" s="4" t="s">
        <v>41</v>
      </c>
      <c r="B25" s="5" t="n">
        <v>58190998</v>
      </c>
    </row>
    <row r="26" spans="1:5">
      <c r="A26" s="3" t="s">
        <v>212</v>
      </c>
    </row>
    <row r="27" spans="1:5">
      <c r="A27" s="4" t="s">
        <v>47</v>
      </c>
      <c r="B27" s="5" t="n">
        <v>1556761</v>
      </c>
    </row>
    <row r="28" spans="1:5">
      <c r="A28" s="4" t="s">
        <v>213</v>
      </c>
      <c r="B28" s="5" t="n">
        <v>25866196</v>
      </c>
    </row>
    <row r="29" spans="1:5">
      <c r="A29" s="4" t="s">
        <v>49</v>
      </c>
      <c r="B29" s="5" t="n">
        <v>27422957</v>
      </c>
    </row>
    <row r="30" spans="1:5">
      <c r="A30" s="4" t="s">
        <v>214</v>
      </c>
      <c r="B30" s="5" t="n">
        <v>7082858</v>
      </c>
    </row>
    <row r="31" spans="1:5">
      <c r="A31" s="4" t="s">
        <v>52</v>
      </c>
      <c r="B31" s="5" t="n">
        <v>34505815</v>
      </c>
    </row>
    <row r="32" spans="1:5">
      <c r="A32" s="4" t="s">
        <v>215</v>
      </c>
      <c r="B32" s="5" t="n">
        <v>-37405708</v>
      </c>
    </row>
    <row r="33" spans="1:5">
      <c r="A33" s="4" t="s">
        <v>216</v>
      </c>
      <c r="B33" s="5" t="n">
        <v>23685183</v>
      </c>
    </row>
    <row r="34" spans="1:5">
      <c r="A34" s="4" t="s">
        <v>217</v>
      </c>
      <c r="B34" s="5" t="n">
        <v>58190998</v>
      </c>
    </row>
    <row r="35" spans="1:5">
      <c r="A35" s="4" t="s">
        <v>219</v>
      </c>
    </row>
    <row r="36" spans="1:5">
      <c r="A36" s="3" t="s">
        <v>210</v>
      </c>
    </row>
    <row r="37" spans="1:5">
      <c r="A37" s="4" t="s">
        <v>31</v>
      </c>
      <c r="B37" s="5" t="n">
        <v>0</v>
      </c>
    </row>
    <row r="38" spans="1:5">
      <c r="A38" s="4" t="s">
        <v>35</v>
      </c>
      <c r="B38" s="5" t="n">
        <v>0</v>
      </c>
    </row>
    <row r="39" spans="1:5">
      <c r="A39" s="4" t="s">
        <v>211</v>
      </c>
      <c r="B39" s="5" t="n">
        <v>0</v>
      </c>
    </row>
    <row r="40" spans="1:5">
      <c r="A40" s="4" t="s">
        <v>37</v>
      </c>
      <c r="B40" s="5" t="n">
        <v>0</v>
      </c>
    </row>
    <row r="41" spans="1:5">
      <c r="A41" s="4" t="s">
        <v>40</v>
      </c>
      <c r="B41" s="5" t="n">
        <v>0</v>
      </c>
    </row>
    <row r="42" spans="1:5">
      <c r="A42" s="4" t="s">
        <v>41</v>
      </c>
      <c r="B42" s="5" t="n">
        <v>0</v>
      </c>
    </row>
    <row r="43" spans="1:5">
      <c r="A43" s="3" t="s">
        <v>212</v>
      </c>
    </row>
    <row r="44" spans="1:5">
      <c r="A44" s="4" t="s">
        <v>47</v>
      </c>
      <c r="B44" s="5" t="n">
        <v>0</v>
      </c>
    </row>
    <row r="45" spans="1:5">
      <c r="A45" s="4" t="s">
        <v>213</v>
      </c>
      <c r="B45" s="5" t="n">
        <v>0</v>
      </c>
    </row>
    <row r="46" spans="1:5">
      <c r="A46" s="4" t="s">
        <v>49</v>
      </c>
      <c r="B46" s="5" t="n">
        <v>0</v>
      </c>
    </row>
    <row r="47" spans="1:5">
      <c r="A47" s="4" t="s">
        <v>214</v>
      </c>
      <c r="B47" s="5" t="n">
        <v>0</v>
      </c>
    </row>
    <row r="48" spans="1:5">
      <c r="A48" s="4" t="s">
        <v>52</v>
      </c>
      <c r="B48" s="5" t="n">
        <v>0</v>
      </c>
    </row>
    <row r="49" spans="1:5">
      <c r="A49" s="4" t="s">
        <v>215</v>
      </c>
      <c r="B49" s="5" t="n">
        <v>0</v>
      </c>
    </row>
    <row r="50" spans="1:5">
      <c r="A50" s="4" t="s">
        <v>216</v>
      </c>
      <c r="B50" s="5" t="n">
        <v>0</v>
      </c>
    </row>
    <row r="51" spans="1:5">
      <c r="A51" s="4" t="s">
        <v>217</v>
      </c>
      <c r="B51" s="7"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20</v>
      </c>
      <c r="B1" s="2" t="s">
        <v>1</v>
      </c>
    </row>
    <row r="2" spans="1:3">
      <c r="B2" s="2" t="s">
        <v>2</v>
      </c>
      <c r="C2" s="2" t="s">
        <v>73</v>
      </c>
    </row>
    <row r="3" spans="1:3">
      <c r="A3" s="3" t="s">
        <v>221</v>
      </c>
    </row>
    <row r="4" spans="1:3">
      <c r="A4" s="4" t="s">
        <v>75</v>
      </c>
      <c r="B4" s="7" t="n">
        <v>49114139</v>
      </c>
      <c r="C4" s="7" t="n">
        <v>32547603</v>
      </c>
    </row>
    <row r="5" spans="1:3">
      <c r="A5" s="4" t="s">
        <v>86</v>
      </c>
      <c r="B5" s="5" t="n">
        <v>908384</v>
      </c>
      <c r="C5" s="5" t="n">
        <v>116381</v>
      </c>
    </row>
    <row r="6" spans="1:3">
      <c r="A6" s="4" t="s">
        <v>222</v>
      </c>
      <c r="B6" s="5" t="n">
        <v>277000</v>
      </c>
      <c r="C6" s="5" t="n">
        <v>-32119</v>
      </c>
    </row>
    <row r="7" spans="1:3">
      <c r="A7" s="4" t="s">
        <v>88</v>
      </c>
      <c r="B7" s="5" t="n">
        <v>631384</v>
      </c>
      <c r="C7" s="5" t="n">
        <v>148500</v>
      </c>
    </row>
    <row r="8" spans="1:3">
      <c r="A8" s="4" t="s">
        <v>90</v>
      </c>
      <c r="B8" s="5" t="n">
        <v>554134</v>
      </c>
      <c r="C8" s="7" t="n">
        <v>71250</v>
      </c>
    </row>
    <row r="9" spans="1:3">
      <c r="A9" s="4" t="s">
        <v>218</v>
      </c>
    </row>
    <row r="10" spans="1:3">
      <c r="A10" s="3" t="s">
        <v>221</v>
      </c>
    </row>
    <row r="11" spans="1:3">
      <c r="A11" s="4" t="s">
        <v>75</v>
      </c>
      <c r="B11" s="5" t="n">
        <v>49114139</v>
      </c>
    </row>
    <row r="12" spans="1:3">
      <c r="A12" s="4" t="s">
        <v>86</v>
      </c>
      <c r="B12" s="5" t="n">
        <v>908384</v>
      </c>
    </row>
    <row r="13" spans="1:3">
      <c r="A13" s="4" t="s">
        <v>222</v>
      </c>
      <c r="B13" s="5" t="n">
        <v>277000</v>
      </c>
    </row>
    <row r="14" spans="1:3">
      <c r="A14" s="4" t="s">
        <v>88</v>
      </c>
      <c r="B14" s="5" t="n">
        <v>631384</v>
      </c>
    </row>
    <row r="15" spans="1:3">
      <c r="A15" s="4" t="s">
        <v>90</v>
      </c>
      <c r="B15" s="5" t="n">
        <v>554134</v>
      </c>
    </row>
    <row r="16" spans="1:3">
      <c r="A16" s="4" t="s">
        <v>219</v>
      </c>
    </row>
    <row r="17" spans="1:3">
      <c r="A17" s="3" t="s">
        <v>221</v>
      </c>
    </row>
    <row r="18" spans="1:3">
      <c r="A18" s="4" t="s">
        <v>75</v>
      </c>
      <c r="B18" s="5" t="n">
        <v>0</v>
      </c>
    </row>
    <row r="19" spans="1:3">
      <c r="A19" s="4" t="s">
        <v>86</v>
      </c>
      <c r="B19" s="5" t="n">
        <v>0</v>
      </c>
    </row>
    <row r="20" spans="1:3">
      <c r="A20" s="4" t="s">
        <v>222</v>
      </c>
      <c r="B20" s="5" t="n">
        <v>0</v>
      </c>
    </row>
    <row r="21" spans="1:3">
      <c r="A21" s="4" t="s">
        <v>88</v>
      </c>
      <c r="B21" s="5" t="n">
        <v>0</v>
      </c>
    </row>
    <row r="22" spans="1:3">
      <c r="A22" s="4" t="s">
        <v>90</v>
      </c>
      <c r="B22" s="7"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15"/>
  </cols>
  <sheetData>
    <row r="1" spans="1:2">
      <c r="A1" s="1" t="s">
        <v>223</v>
      </c>
      <c r="B1" s="2" t="s">
        <v>224</v>
      </c>
    </row>
    <row r="2" spans="1:2">
      <c r="B2" s="2" t="s">
        <v>225</v>
      </c>
    </row>
    <row r="3" spans="1:2">
      <c r="A3" s="3" t="s">
        <v>151</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28</v>
      </c>
      <c r="B1" s="2" t="s">
        <v>1</v>
      </c>
    </row>
    <row r="2" spans="1:3">
      <c r="B2" s="2" t="s">
        <v>2</v>
      </c>
      <c r="C2" s="2" t="s">
        <v>73</v>
      </c>
    </row>
    <row r="3" spans="1:3">
      <c r="A3" s="3" t="s">
        <v>229</v>
      </c>
    </row>
    <row r="4" spans="1:3">
      <c r="A4" s="4" t="s">
        <v>230</v>
      </c>
      <c r="B4" s="7" t="n">
        <v>43342934</v>
      </c>
      <c r="C4" s="7" t="n">
        <v>24553338</v>
      </c>
    </row>
    <row r="5" spans="1:3">
      <c r="A5" s="4" t="s">
        <v>231</v>
      </c>
      <c r="B5" s="5" t="n">
        <v>5771205</v>
      </c>
      <c r="C5" s="5" t="n">
        <v>7994265</v>
      </c>
    </row>
    <row r="6" spans="1:3">
      <c r="A6" s="4" t="s">
        <v>232</v>
      </c>
      <c r="B6" s="5" t="n">
        <v>49114139</v>
      </c>
      <c r="C6" s="5" t="n">
        <v>32547603</v>
      </c>
    </row>
    <row r="7" spans="1:3">
      <c r="A7" s="4" t="s">
        <v>233</v>
      </c>
    </row>
    <row r="8" spans="1:3">
      <c r="A8" s="3" t="s">
        <v>229</v>
      </c>
    </row>
    <row r="9" spans="1:3">
      <c r="A9" s="4" t="s">
        <v>232</v>
      </c>
      <c r="B9" s="5" t="n">
        <v>48847110</v>
      </c>
      <c r="C9" s="5" t="n">
        <v>32306643</v>
      </c>
    </row>
    <row r="10" spans="1:3">
      <c r="A10" s="4" t="s">
        <v>234</v>
      </c>
    </row>
    <row r="11" spans="1:3">
      <c r="A11" s="3" t="s">
        <v>229</v>
      </c>
    </row>
    <row r="12" spans="1:3">
      <c r="A12" s="4" t="s">
        <v>232</v>
      </c>
      <c r="B12" s="5" t="n">
        <v>267029</v>
      </c>
      <c r="C12" s="5" t="n">
        <v>240960</v>
      </c>
    </row>
    <row r="13" spans="1:3">
      <c r="A13" s="4" t="s">
        <v>235</v>
      </c>
    </row>
    <row r="14" spans="1:3">
      <c r="A14" s="3" t="s">
        <v>229</v>
      </c>
    </row>
    <row r="15" spans="1:3">
      <c r="A15" s="4" t="s">
        <v>230</v>
      </c>
      <c r="B15" s="5" t="n">
        <v>7336710</v>
      </c>
      <c r="C15" s="5" t="n">
        <v>10656189</v>
      </c>
    </row>
    <row r="16" spans="1:3">
      <c r="A16" s="4" t="s">
        <v>231</v>
      </c>
      <c r="B16" s="5" t="n">
        <v>879978</v>
      </c>
      <c r="C16" s="5" t="n">
        <v>1996247</v>
      </c>
    </row>
    <row r="17" spans="1:3">
      <c r="A17" s="4" t="s">
        <v>236</v>
      </c>
    </row>
    <row r="18" spans="1:3">
      <c r="A18" s="3" t="s">
        <v>229</v>
      </c>
    </row>
    <row r="19" spans="1:3">
      <c r="A19" s="4" t="s">
        <v>230</v>
      </c>
      <c r="B19" s="5" t="n">
        <v>29422211</v>
      </c>
      <c r="C19" s="5" t="n">
        <v>8399921</v>
      </c>
    </row>
    <row r="20" spans="1:3">
      <c r="A20" s="4" t="s">
        <v>231</v>
      </c>
      <c r="B20" s="5" t="n">
        <v>2864049</v>
      </c>
      <c r="C20" s="5" t="n">
        <v>5348660</v>
      </c>
    </row>
    <row r="21" spans="1:3">
      <c r="A21" s="4" t="s">
        <v>237</v>
      </c>
    </row>
    <row r="22" spans="1:3">
      <c r="A22" s="3" t="s">
        <v>229</v>
      </c>
    </row>
    <row r="23" spans="1:3">
      <c r="A23" s="4" t="s">
        <v>230</v>
      </c>
      <c r="B23" s="5" t="n">
        <v>6584013</v>
      </c>
      <c r="C23" s="5" t="n">
        <v>5497228</v>
      </c>
    </row>
    <row r="24" spans="1:3">
      <c r="A24" s="4" t="s">
        <v>231</v>
      </c>
      <c r="B24" s="5" t="n">
        <v>2027178</v>
      </c>
      <c r="C24" s="5" t="n">
        <v>649358</v>
      </c>
    </row>
    <row r="25" spans="1:3">
      <c r="A25" s="4" t="s">
        <v>238</v>
      </c>
    </row>
    <row r="26" spans="1:3">
      <c r="A26" s="3" t="s">
        <v>229</v>
      </c>
    </row>
    <row r="27" spans="1:3">
      <c r="A27" s="4" t="s">
        <v>230</v>
      </c>
      <c r="B27" s="5" t="n">
        <v>28138467</v>
      </c>
      <c r="C27" s="5" t="n">
        <v>8503489</v>
      </c>
    </row>
    <row r="28" spans="1:3">
      <c r="A28" s="4" t="s">
        <v>231</v>
      </c>
      <c r="B28" s="5" t="n">
        <v>2899185</v>
      </c>
      <c r="C28" s="5" t="n">
        <v>4280732</v>
      </c>
    </row>
    <row r="29" spans="1:3">
      <c r="A29" s="4" t="s">
        <v>232</v>
      </c>
      <c r="B29" s="5" t="n">
        <v>31037652</v>
      </c>
      <c r="C29" s="5" t="n">
        <v>12784221</v>
      </c>
    </row>
    <row r="30" spans="1:3">
      <c r="A30" s="4" t="s">
        <v>239</v>
      </c>
    </row>
    <row r="31" spans="1:3">
      <c r="A31" s="3" t="s">
        <v>229</v>
      </c>
    </row>
    <row r="32" spans="1:3">
      <c r="A32" s="4" t="s">
        <v>232</v>
      </c>
      <c r="B32" s="5" t="n">
        <v>31037652</v>
      </c>
      <c r="C32" s="5" t="n">
        <v>12784221</v>
      </c>
    </row>
    <row r="33" spans="1:3">
      <c r="A33" s="4" t="s">
        <v>240</v>
      </c>
    </row>
    <row r="34" spans="1:3">
      <c r="A34" s="3" t="s">
        <v>229</v>
      </c>
    </row>
    <row r="35" spans="1:3">
      <c r="A35" s="4" t="s">
        <v>232</v>
      </c>
      <c r="B35" s="5" t="n">
        <v>0</v>
      </c>
      <c r="C35" s="5" t="n">
        <v>0</v>
      </c>
    </row>
    <row r="36" spans="1:3">
      <c r="A36" s="4" t="s">
        <v>241</v>
      </c>
    </row>
    <row r="37" spans="1:3">
      <c r="A37" s="3" t="s">
        <v>229</v>
      </c>
    </row>
    <row r="38" spans="1:3">
      <c r="A38" s="4" t="s">
        <v>230</v>
      </c>
      <c r="B38" s="5" t="n">
        <v>0</v>
      </c>
      <c r="C38" s="5" t="n">
        <v>0</v>
      </c>
    </row>
    <row r="39" spans="1:3">
      <c r="A39" s="4" t="s">
        <v>231</v>
      </c>
      <c r="B39" s="5" t="n">
        <v>0</v>
      </c>
      <c r="C39" s="5" t="n">
        <v>0</v>
      </c>
    </row>
    <row r="40" spans="1:3">
      <c r="A40" s="4" t="s">
        <v>242</v>
      </c>
    </row>
    <row r="41" spans="1:3">
      <c r="A41" s="3" t="s">
        <v>229</v>
      </c>
    </row>
    <row r="42" spans="1:3">
      <c r="A42" s="4" t="s">
        <v>230</v>
      </c>
      <c r="B42" s="5" t="n">
        <v>26350168</v>
      </c>
      <c r="C42" s="5" t="n">
        <v>6704069</v>
      </c>
    </row>
    <row r="43" spans="1:3">
      <c r="A43" s="4" t="s">
        <v>231</v>
      </c>
      <c r="B43" s="5" t="n">
        <v>2465135</v>
      </c>
      <c r="C43" s="5" t="n">
        <v>3631374</v>
      </c>
    </row>
    <row r="44" spans="1:3">
      <c r="A44" s="4" t="s">
        <v>243</v>
      </c>
    </row>
    <row r="45" spans="1:3">
      <c r="A45" s="3" t="s">
        <v>229</v>
      </c>
    </row>
    <row r="46" spans="1:3">
      <c r="A46" s="4" t="s">
        <v>230</v>
      </c>
      <c r="B46" s="5" t="n">
        <v>1788299</v>
      </c>
      <c r="C46" s="5" t="n">
        <v>1799420</v>
      </c>
    </row>
    <row r="47" spans="1:3">
      <c r="A47" s="4" t="s">
        <v>231</v>
      </c>
      <c r="B47" s="5" t="n">
        <v>434050</v>
      </c>
      <c r="C47" s="5" t="n">
        <v>649358</v>
      </c>
    </row>
    <row r="48" spans="1:3">
      <c r="A48" s="4" t="s">
        <v>244</v>
      </c>
    </row>
    <row r="49" spans="1:3">
      <c r="A49" s="3" t="s">
        <v>229</v>
      </c>
    </row>
    <row r="50" spans="1:3">
      <c r="A50" s="4" t="s">
        <v>230</v>
      </c>
      <c r="B50" s="5" t="n">
        <v>3319078</v>
      </c>
      <c r="C50" s="5" t="n">
        <v>1724825</v>
      </c>
    </row>
    <row r="51" spans="1:3">
      <c r="A51" s="4" t="s">
        <v>231</v>
      </c>
      <c r="B51" s="5" t="n">
        <v>408756</v>
      </c>
      <c r="C51" s="5" t="n">
        <v>900549</v>
      </c>
    </row>
    <row r="52" spans="1:3">
      <c r="A52" s="4" t="s">
        <v>232</v>
      </c>
      <c r="B52" s="5" t="n">
        <v>3727834</v>
      </c>
      <c r="C52" s="5" t="n">
        <v>2625374</v>
      </c>
    </row>
    <row r="53" spans="1:3">
      <c r="A53" s="4" t="s">
        <v>245</v>
      </c>
    </row>
    <row r="54" spans="1:3">
      <c r="A54" s="3" t="s">
        <v>229</v>
      </c>
    </row>
    <row r="55" spans="1:3">
      <c r="A55" s="4" t="s">
        <v>232</v>
      </c>
      <c r="B55" s="5" t="n">
        <v>3727834</v>
      </c>
      <c r="C55" s="5" t="n">
        <v>2625374</v>
      </c>
    </row>
    <row r="56" spans="1:3">
      <c r="A56" s="4" t="s">
        <v>246</v>
      </c>
    </row>
    <row r="57" spans="1:3">
      <c r="A57" s="3" t="s">
        <v>229</v>
      </c>
    </row>
    <row r="58" spans="1:3">
      <c r="A58" s="4" t="s">
        <v>232</v>
      </c>
      <c r="B58" s="5" t="n">
        <v>0</v>
      </c>
      <c r="C58" s="5" t="n">
        <v>0</v>
      </c>
    </row>
    <row r="59" spans="1:3">
      <c r="A59" s="4" t="s">
        <v>247</v>
      </c>
    </row>
    <row r="60" spans="1:3">
      <c r="A60" s="3" t="s">
        <v>229</v>
      </c>
    </row>
    <row r="61" spans="1:3">
      <c r="A61" s="4" t="s">
        <v>230</v>
      </c>
      <c r="B61" s="5" t="n">
        <v>0</v>
      </c>
      <c r="C61" s="5" t="n">
        <v>0</v>
      </c>
    </row>
    <row r="62" spans="1:3">
      <c r="A62" s="4" t="s">
        <v>231</v>
      </c>
      <c r="B62" s="5" t="n">
        <v>0</v>
      </c>
      <c r="C62" s="5" t="n">
        <v>0</v>
      </c>
    </row>
    <row r="63" spans="1:3">
      <c r="A63" s="4" t="s">
        <v>248</v>
      </c>
    </row>
    <row r="64" spans="1:3">
      <c r="A64" s="3" t="s">
        <v>229</v>
      </c>
    </row>
    <row r="65" spans="1:3">
      <c r="A65" s="4" t="s">
        <v>230</v>
      </c>
      <c r="B65" s="5" t="n">
        <v>3072043</v>
      </c>
      <c r="C65" s="5" t="n">
        <v>1695852</v>
      </c>
    </row>
    <row r="66" spans="1:3">
      <c r="A66" s="4" t="s">
        <v>231</v>
      </c>
      <c r="B66" s="5" t="n">
        <v>398914</v>
      </c>
      <c r="C66" s="5" t="n">
        <v>900549</v>
      </c>
    </row>
    <row r="67" spans="1:3">
      <c r="A67" s="4" t="s">
        <v>249</v>
      </c>
    </row>
    <row r="68" spans="1:3">
      <c r="A68" s="3" t="s">
        <v>229</v>
      </c>
    </row>
    <row r="69" spans="1:3">
      <c r="A69" s="4" t="s">
        <v>230</v>
      </c>
      <c r="B69" s="5" t="n">
        <v>247035</v>
      </c>
      <c r="C69" s="5" t="n">
        <v>28973</v>
      </c>
    </row>
    <row r="70" spans="1:3">
      <c r="A70" s="4" t="s">
        <v>231</v>
      </c>
      <c r="B70" s="5" t="n">
        <v>9842</v>
      </c>
      <c r="C70" s="5" t="n">
        <v>0</v>
      </c>
    </row>
    <row r="71" spans="1:3">
      <c r="A71" s="4" t="s">
        <v>250</v>
      </c>
    </row>
    <row r="72" spans="1:3">
      <c r="A72" s="3" t="s">
        <v>229</v>
      </c>
    </row>
    <row r="73" spans="1:3">
      <c r="A73" s="4" t="s">
        <v>230</v>
      </c>
      <c r="B73" s="5" t="n">
        <v>11885389</v>
      </c>
      <c r="C73" s="5" t="n">
        <v>14325024</v>
      </c>
    </row>
    <row r="74" spans="1:3">
      <c r="A74" s="4" t="s">
        <v>231</v>
      </c>
      <c r="B74" s="5" t="n">
        <v>2463264</v>
      </c>
      <c r="C74" s="5" t="n">
        <v>2812984</v>
      </c>
    </row>
    <row r="75" spans="1:3">
      <c r="A75" s="4" t="s">
        <v>232</v>
      </c>
      <c r="B75" s="5" t="n">
        <v>14348653</v>
      </c>
      <c r="C75" s="5" t="n">
        <v>17138008</v>
      </c>
    </row>
    <row r="76" spans="1:3">
      <c r="A76" s="4" t="s">
        <v>251</v>
      </c>
    </row>
    <row r="77" spans="1:3">
      <c r="A77" s="3" t="s">
        <v>229</v>
      </c>
    </row>
    <row r="78" spans="1:3">
      <c r="A78" s="4" t="s">
        <v>232</v>
      </c>
      <c r="B78" s="5" t="n">
        <v>14081624</v>
      </c>
      <c r="C78" s="5" t="n">
        <v>16897048</v>
      </c>
    </row>
    <row r="79" spans="1:3">
      <c r="A79" s="4" t="s">
        <v>252</v>
      </c>
    </row>
    <row r="80" spans="1:3">
      <c r="A80" s="3" t="s">
        <v>229</v>
      </c>
    </row>
    <row r="81" spans="1:3">
      <c r="A81" s="4" t="s">
        <v>232</v>
      </c>
      <c r="B81" s="5" t="n">
        <v>267029</v>
      </c>
      <c r="C81" s="5" t="n">
        <v>240960</v>
      </c>
    </row>
    <row r="82" spans="1:3">
      <c r="A82" s="4" t="s">
        <v>253</v>
      </c>
    </row>
    <row r="83" spans="1:3">
      <c r="A83" s="3" t="s">
        <v>229</v>
      </c>
    </row>
    <row r="84" spans="1:3">
      <c r="A84" s="4" t="s">
        <v>230</v>
      </c>
      <c r="B84" s="5" t="n">
        <v>7336710</v>
      </c>
      <c r="C84" s="5" t="n">
        <v>10656189</v>
      </c>
    </row>
    <row r="85" spans="1:3">
      <c r="A85" s="4" t="s">
        <v>231</v>
      </c>
      <c r="B85" s="5" t="n">
        <v>879978</v>
      </c>
      <c r="C85" s="5" t="n">
        <v>1996247</v>
      </c>
    </row>
    <row r="86" spans="1:3">
      <c r="A86" s="4" t="s">
        <v>254</v>
      </c>
    </row>
    <row r="87" spans="1:3">
      <c r="A87" s="3" t="s">
        <v>229</v>
      </c>
    </row>
    <row r="88" spans="1:3">
      <c r="A88" s="4" t="s">
        <v>230</v>
      </c>
      <c r="B88" s="5" t="n">
        <v>0</v>
      </c>
      <c r="C88" s="5" t="n">
        <v>0</v>
      </c>
    </row>
    <row r="89" spans="1:3">
      <c r="A89" s="4" t="s">
        <v>231</v>
      </c>
      <c r="B89" s="5" t="n">
        <v>0</v>
      </c>
      <c r="C89" s="5" t="n">
        <v>816737</v>
      </c>
    </row>
    <row r="90" spans="1:3">
      <c r="A90" s="4" t="s">
        <v>255</v>
      </c>
    </row>
    <row r="91" spans="1:3">
      <c r="A91" s="3" t="s">
        <v>229</v>
      </c>
    </row>
    <row r="92" spans="1:3">
      <c r="A92" s="4" t="s">
        <v>230</v>
      </c>
      <c r="B92" s="5" t="n">
        <v>4548679</v>
      </c>
      <c r="C92" s="5" t="n">
        <v>3668835</v>
      </c>
    </row>
    <row r="93" spans="1:3">
      <c r="A93" s="4" t="s">
        <v>231</v>
      </c>
      <c r="B93" s="7" t="n">
        <v>1583286</v>
      </c>
      <c r="C93" s="7"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256</v>
      </c>
      <c r="B1" s="2" t="s">
        <v>1</v>
      </c>
    </row>
    <row r="2" spans="1:4">
      <c r="B2" s="2" t="s">
        <v>2</v>
      </c>
      <c r="C2" s="2" t="s">
        <v>73</v>
      </c>
      <c r="D2" s="2" t="s">
        <v>28</v>
      </c>
    </row>
    <row r="3" spans="1:4">
      <c r="A3" s="3" t="s">
        <v>157</v>
      </c>
    </row>
    <row r="4" spans="1:4">
      <c r="A4" s="4" t="s">
        <v>31</v>
      </c>
      <c r="B4" s="7" t="n">
        <v>19368805</v>
      </c>
      <c r="D4" s="7" t="n">
        <v>22227555</v>
      </c>
    </row>
    <row r="5" spans="1:4">
      <c r="A5" s="4" t="s">
        <v>257</v>
      </c>
      <c r="B5" s="5" t="n">
        <v>-2858750</v>
      </c>
      <c r="C5" s="7" t="n">
        <v>-6175377</v>
      </c>
    </row>
    <row r="6" spans="1:4">
      <c r="A6" s="3" t="s">
        <v>35</v>
      </c>
    </row>
    <row r="7" spans="1:4">
      <c r="A7" s="4" t="s">
        <v>258</v>
      </c>
      <c r="B7" s="5" t="n">
        <v>10531124</v>
      </c>
      <c r="D7" s="5" t="n">
        <v>5353375</v>
      </c>
    </row>
    <row r="8" spans="1:4">
      <c r="A8" s="4" t="s">
        <v>259</v>
      </c>
      <c r="B8" s="5" t="n">
        <v>5177749</v>
      </c>
      <c r="C8" s="5" t="n">
        <v>807045</v>
      </c>
    </row>
    <row r="9" spans="1:4">
      <c r="A9" s="3" t="s">
        <v>260</v>
      </c>
    </row>
    <row r="10" spans="1:4">
      <c r="A10" s="4" t="s">
        <v>261</v>
      </c>
      <c r="B10" s="5" t="n">
        <v>1556761</v>
      </c>
      <c r="D10" s="7" t="n">
        <v>3261201</v>
      </c>
    </row>
    <row r="11" spans="1:4">
      <c r="A11" s="4" t="s">
        <v>262</v>
      </c>
      <c r="B11" s="7" t="n">
        <v>-1704440</v>
      </c>
      <c r="C11" s="7" t="n">
        <v>41812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2</v>
      </c>
      <c r="B1" s="2" t="s">
        <v>2</v>
      </c>
      <c r="C1" s="2" t="s">
        <v>28</v>
      </c>
    </row>
    <row r="2" spans="1:3">
      <c r="A2" s="3" t="s">
        <v>63</v>
      </c>
    </row>
    <row r="3" spans="1:3">
      <c r="A3" s="4" t="s">
        <v>64</v>
      </c>
      <c r="B3" s="8" t="n">
        <v>0.0001</v>
      </c>
      <c r="C3" s="8" t="n">
        <v>0.0001</v>
      </c>
    </row>
    <row r="4" spans="1:3">
      <c r="A4" s="4" t="s">
        <v>65</v>
      </c>
      <c r="B4" s="5" t="n">
        <v>1000000</v>
      </c>
      <c r="C4" s="5" t="n">
        <v>1000000</v>
      </c>
    </row>
    <row r="5" spans="1:3">
      <c r="A5" s="4" t="s">
        <v>66</v>
      </c>
      <c r="B5" s="5" t="n">
        <v>206</v>
      </c>
      <c r="C5" s="5" t="n">
        <v>206</v>
      </c>
    </row>
    <row r="6" spans="1:3">
      <c r="A6" s="4" t="s">
        <v>67</v>
      </c>
      <c r="B6" s="8" t="n">
        <v>0.0001</v>
      </c>
      <c r="C6" s="8" t="n">
        <v>0.0001</v>
      </c>
    </row>
    <row r="7" spans="1:3">
      <c r="A7" s="4" t="s">
        <v>68</v>
      </c>
      <c r="B7" s="5" t="n">
        <v>50000000</v>
      </c>
      <c r="C7" s="5" t="n">
        <v>50000000</v>
      </c>
    </row>
    <row r="8" spans="1:3">
      <c r="A8" s="4" t="s">
        <v>69</v>
      </c>
      <c r="B8" s="5" t="n">
        <v>14839836</v>
      </c>
      <c r="C8" s="5" t="n">
        <v>14839836</v>
      </c>
    </row>
    <row r="9" spans="1:3">
      <c r="A9" s="4" t="s">
        <v>70</v>
      </c>
      <c r="B9" s="5" t="n">
        <v>14071171</v>
      </c>
      <c r="C9" s="5" t="n">
        <v>14194517</v>
      </c>
    </row>
    <row r="10" spans="1:3">
      <c r="A10" s="4" t="s">
        <v>71</v>
      </c>
      <c r="B10" s="5" t="n">
        <v>768665</v>
      </c>
      <c r="C10" s="5" t="n">
        <v>6453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s>
  <sheetData>
    <row r="1" spans="1:4">
      <c r="A1" s="1" t="s">
        <v>263</v>
      </c>
      <c r="B1" s="2" t="s">
        <v>1</v>
      </c>
    </row>
    <row r="2" spans="1:4">
      <c r="B2" s="2" t="s">
        <v>2</v>
      </c>
      <c r="C2" s="2" t="s">
        <v>73</v>
      </c>
      <c r="D2" s="2" t="s">
        <v>28</v>
      </c>
    </row>
    <row r="3" spans="1:4">
      <c r="A3" s="3" t="s">
        <v>264</v>
      </c>
    </row>
    <row r="4" spans="1:4">
      <c r="A4" s="4" t="s">
        <v>31</v>
      </c>
      <c r="B4" s="7" t="n">
        <v>19368805</v>
      </c>
      <c r="D4" s="7" t="n">
        <v>22227555</v>
      </c>
    </row>
    <row r="5" spans="1:4">
      <c r="A5" s="4" t="s">
        <v>100</v>
      </c>
      <c r="B5" s="5" t="n">
        <v>-2858750</v>
      </c>
      <c r="C5" s="7" t="n">
        <v>-6175377</v>
      </c>
    </row>
    <row r="6" spans="1:4">
      <c r="A6" s="4" t="s">
        <v>35</v>
      </c>
      <c r="B6" s="5" t="n">
        <v>10531124</v>
      </c>
      <c r="D6" s="5" t="n">
        <v>5353375</v>
      </c>
    </row>
    <row r="7" spans="1:4">
      <c r="A7" s="4" t="s">
        <v>103</v>
      </c>
      <c r="B7" s="5" t="n">
        <v>5177749</v>
      </c>
      <c r="C7" s="5" t="n">
        <v>807045</v>
      </c>
    </row>
    <row r="8" spans="1:4">
      <c r="A8" s="4" t="s">
        <v>47</v>
      </c>
      <c r="B8" s="5" t="n">
        <v>1556761</v>
      </c>
      <c r="D8" s="7" t="n">
        <v>3261201</v>
      </c>
    </row>
    <row r="9" spans="1:4">
      <c r="A9" s="4" t="s">
        <v>107</v>
      </c>
      <c r="B9" s="5" t="n">
        <v>-1704440</v>
      </c>
      <c r="C9" s="7" t="n">
        <v>418125</v>
      </c>
    </row>
    <row r="10" spans="1:4">
      <c r="A10" s="4" t="s">
        <v>265</v>
      </c>
      <c r="B10" s="7" t="n">
        <v>1700000</v>
      </c>
    </row>
    <row r="11" spans="1:4">
      <c r="A11" s="4" t="s">
        <v>266</v>
      </c>
    </row>
    <row r="12" spans="1:4">
      <c r="A12" s="3" t="s">
        <v>264</v>
      </c>
    </row>
    <row r="13" spans="1:4">
      <c r="A13" s="4" t="s">
        <v>267</v>
      </c>
      <c r="B13" s="4" t="s">
        <v>268</v>
      </c>
    </row>
    <row r="14" spans="1:4">
      <c r="A14" s="4" t="s">
        <v>269</v>
      </c>
    </row>
    <row r="15" spans="1:4">
      <c r="A15" s="3" t="s">
        <v>264</v>
      </c>
    </row>
    <row r="16" spans="1:4">
      <c r="A16" s="4" t="s">
        <v>267</v>
      </c>
      <c r="B16" s="4" t="s">
        <v>27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71</v>
      </c>
      <c r="B1" s="2" t="s">
        <v>1</v>
      </c>
    </row>
    <row r="2" spans="1:2">
      <c r="B2" s="2" t="s">
        <v>272</v>
      </c>
    </row>
    <row r="3" spans="1:2">
      <c r="A3" s="3" t="s">
        <v>273</v>
      </c>
    </row>
    <row r="4" spans="1:2">
      <c r="A4" s="4" t="s">
        <v>274</v>
      </c>
      <c r="B4" s="7" t="n">
        <v>518000</v>
      </c>
    </row>
    <row r="5" spans="1:2">
      <c r="A5" s="4" t="s">
        <v>275</v>
      </c>
      <c r="B5" s="7" t="n">
        <v>18400000</v>
      </c>
    </row>
    <row r="6" spans="1:2">
      <c r="A6" s="4" t="s">
        <v>266</v>
      </c>
    </row>
    <row r="7" spans="1:2">
      <c r="A7" s="3" t="s">
        <v>273</v>
      </c>
    </row>
    <row r="8" spans="1:2">
      <c r="A8" s="4" t="s">
        <v>267</v>
      </c>
      <c r="B8" s="4" t="s">
        <v>268</v>
      </c>
    </row>
    <row r="9" spans="1:2">
      <c r="A9" s="4" t="s">
        <v>269</v>
      </c>
    </row>
    <row r="10" spans="1:2">
      <c r="A10" s="3" t="s">
        <v>273</v>
      </c>
    </row>
    <row r="11" spans="1:2">
      <c r="A11" s="4" t="s">
        <v>267</v>
      </c>
      <c r="B11"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28</v>
      </c>
    </row>
    <row r="2" spans="1:3">
      <c r="A2" s="3" t="s">
        <v>163</v>
      </c>
    </row>
    <row r="3" spans="1:3">
      <c r="A3" s="4" t="s">
        <v>277</v>
      </c>
      <c r="B3" s="7" t="n">
        <v>134224608</v>
      </c>
      <c r="C3" s="7" t="n">
        <v>154793209</v>
      </c>
    </row>
    <row r="4" spans="1:3">
      <c r="A4" s="4" t="s">
        <v>278</v>
      </c>
      <c r="B4" s="5" t="n">
        <v>16630258</v>
      </c>
      <c r="C4" s="5" t="n">
        <v>11687859</v>
      </c>
    </row>
    <row r="5" spans="1:3">
      <c r="A5" s="4" t="s">
        <v>279</v>
      </c>
      <c r="B5" s="5" t="n">
        <v>150854866</v>
      </c>
      <c r="C5" s="5" t="n">
        <v>166481068</v>
      </c>
    </row>
    <row r="6" spans="1:3">
      <c r="A6" s="4" t="s">
        <v>280</v>
      </c>
      <c r="B6" s="5" t="n">
        <v>141880503</v>
      </c>
      <c r="C6" s="5" t="n">
        <v>164388894</v>
      </c>
    </row>
    <row r="7" spans="1:3">
      <c r="A7" s="4" t="s">
        <v>281</v>
      </c>
      <c r="B7" s="5" t="n">
        <v>8974363</v>
      </c>
      <c r="C7" s="5" t="n">
        <v>2092174</v>
      </c>
    </row>
    <row r="8" spans="1:3">
      <c r="A8" s="4" t="s">
        <v>35</v>
      </c>
      <c r="B8" s="5" t="n">
        <v>10531124</v>
      </c>
      <c r="C8" s="5" t="n">
        <v>5353375</v>
      </c>
    </row>
    <row r="9" spans="1:3">
      <c r="A9" s="4" t="s">
        <v>261</v>
      </c>
      <c r="B9" s="5" t="n">
        <v>1556761</v>
      </c>
      <c r="C9" s="5" t="n">
        <v>3261201</v>
      </c>
    </row>
    <row r="10" spans="1:3">
      <c r="A10" s="4" t="s">
        <v>281</v>
      </c>
      <c r="B10" s="7" t="n">
        <v>8974363</v>
      </c>
      <c r="C10" s="7" t="n">
        <v>209217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82</v>
      </c>
      <c r="B1" s="2" t="s">
        <v>2</v>
      </c>
      <c r="C1" s="2" t="s">
        <v>28</v>
      </c>
    </row>
    <row r="2" spans="1:3">
      <c r="A2" s="3" t="s">
        <v>163</v>
      </c>
    </row>
    <row r="3" spans="1:3">
      <c r="A3" s="4" t="s">
        <v>283</v>
      </c>
      <c r="B3" s="10" t="n">
        <v>59.3</v>
      </c>
      <c r="C3" s="10" t="n">
        <v>71.0999999999999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284</v>
      </c>
      <c r="B1" s="2" t="s">
        <v>2</v>
      </c>
      <c r="C1" s="2" t="s">
        <v>28</v>
      </c>
      <c r="D1" s="2" t="s">
        <v>73</v>
      </c>
      <c r="E1" s="2" t="s">
        <v>209</v>
      </c>
    </row>
    <row r="2" spans="1:5">
      <c r="A2" s="3" t="s">
        <v>166</v>
      </c>
    </row>
    <row r="3" spans="1:5">
      <c r="A3" s="4" t="s">
        <v>285</v>
      </c>
      <c r="B3" s="10" t="n">
        <v>7.4</v>
      </c>
      <c r="C3" s="10" t="n">
        <v>7.3</v>
      </c>
      <c r="D3" s="7" t="n">
        <v>12</v>
      </c>
      <c r="E3" s="7" t="n">
        <v>1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6</v>
      </c>
      <c r="B1" s="2" t="s">
        <v>1</v>
      </c>
    </row>
    <row r="2" spans="1:3">
      <c r="B2" s="2" t="s">
        <v>2</v>
      </c>
      <c r="C2" s="2" t="s">
        <v>73</v>
      </c>
    </row>
    <row r="3" spans="1:3">
      <c r="A3" s="3" t="s">
        <v>169</v>
      </c>
    </row>
    <row r="4" spans="1:3">
      <c r="A4" s="4" t="s">
        <v>88</v>
      </c>
      <c r="B4" s="7" t="n">
        <v>631384</v>
      </c>
      <c r="C4" s="7" t="n">
        <v>148500</v>
      </c>
    </row>
    <row r="5" spans="1:3">
      <c r="A5" s="4" t="s">
        <v>89</v>
      </c>
      <c r="B5" s="5" t="n">
        <v>77250</v>
      </c>
      <c r="C5" s="5" t="n">
        <v>77250</v>
      </c>
    </row>
    <row r="6" spans="1:3">
      <c r="A6" s="4" t="s">
        <v>287</v>
      </c>
      <c r="B6" s="7" t="n">
        <v>554134</v>
      </c>
      <c r="C6" s="7" t="n">
        <v>71250</v>
      </c>
    </row>
    <row r="7" spans="1:3">
      <c r="A7" s="4" t="s">
        <v>288</v>
      </c>
      <c r="B7" s="5" t="n">
        <v>14135900</v>
      </c>
      <c r="C7" s="5" t="n">
        <v>14239836</v>
      </c>
    </row>
    <row r="8" spans="1:3">
      <c r="A8" s="4" t="s">
        <v>289</v>
      </c>
      <c r="B8" s="5" t="n">
        <v>17569233</v>
      </c>
      <c r="C8" s="5" t="n">
        <v>17673169</v>
      </c>
    </row>
    <row r="9" spans="1:3">
      <c r="A9" s="4" t="s">
        <v>93</v>
      </c>
      <c r="B9" s="9" t="n">
        <v>0.039</v>
      </c>
      <c r="C9" s="9" t="n">
        <v>0.005</v>
      </c>
    </row>
    <row r="10" spans="1:3">
      <c r="A10" s="4" t="s">
        <v>290</v>
      </c>
      <c r="B10" s="9" t="n">
        <v>0.032</v>
      </c>
      <c r="C10" s="9" t="n">
        <v>0.00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91</v>
      </c>
      <c r="B1" s="2" t="s">
        <v>1</v>
      </c>
    </row>
    <row r="2" spans="1:3">
      <c r="B2" s="2" t="s">
        <v>2</v>
      </c>
      <c r="C2" s="2" t="s">
        <v>73</v>
      </c>
    </row>
    <row r="3" spans="1:3">
      <c r="A3" s="3" t="s">
        <v>292</v>
      </c>
    </row>
    <row r="4" spans="1:3">
      <c r="A4" s="4" t="s">
        <v>293</v>
      </c>
      <c r="B4" s="7" t="n">
        <v>267020</v>
      </c>
      <c r="C4" s="7" t="n">
        <v>162194</v>
      </c>
    </row>
    <row r="5" spans="1:3">
      <c r="A5" s="4" t="s">
        <v>294</v>
      </c>
      <c r="B5" s="5" t="n">
        <v>-62807</v>
      </c>
      <c r="C5" s="5" t="n">
        <v>-208258</v>
      </c>
    </row>
    <row r="6" spans="1:3">
      <c r="A6" s="4" t="s">
        <v>135</v>
      </c>
      <c r="B6" s="5" t="n">
        <v>204213</v>
      </c>
      <c r="C6" s="5" t="n">
        <v>-46064</v>
      </c>
    </row>
    <row r="7" spans="1:3">
      <c r="A7" s="3" t="s">
        <v>295</v>
      </c>
    </row>
    <row r="8" spans="1:3">
      <c r="A8" s="4" t="s">
        <v>293</v>
      </c>
      <c r="B8" s="5" t="n">
        <v>86889</v>
      </c>
      <c r="C8" s="5" t="n">
        <v>12728</v>
      </c>
    </row>
    <row r="9" spans="1:3">
      <c r="A9" s="4" t="s">
        <v>294</v>
      </c>
      <c r="B9" s="5" t="n">
        <v>-14102</v>
      </c>
      <c r="C9" s="5" t="n">
        <v>1217</v>
      </c>
    </row>
    <row r="10" spans="1:3">
      <c r="A10" s="4" t="s">
        <v>135</v>
      </c>
      <c r="B10" s="5" t="n">
        <v>72787</v>
      </c>
      <c r="C10" s="5" t="n">
        <v>13945</v>
      </c>
    </row>
    <row r="11" spans="1:3">
      <c r="A11" s="4" t="s">
        <v>296</v>
      </c>
      <c r="B11" s="7" t="n">
        <v>277000</v>
      </c>
      <c r="C11" s="7" t="n">
        <v>-3211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28</v>
      </c>
    </row>
    <row r="2" spans="1:3">
      <c r="A2" s="3" t="s">
        <v>298</v>
      </c>
    </row>
    <row r="3" spans="1:3">
      <c r="A3" s="4" t="s">
        <v>299</v>
      </c>
      <c r="B3" s="7" t="n">
        <v>-1949244</v>
      </c>
      <c r="C3" s="7" t="n">
        <v>-2023641</v>
      </c>
    </row>
    <row r="4" spans="1:3">
      <c r="A4" s="4" t="s">
        <v>300</v>
      </c>
      <c r="B4" s="5" t="n">
        <v>19803</v>
      </c>
      <c r="C4" s="5" t="n">
        <v>-4639</v>
      </c>
    </row>
    <row r="5" spans="1:3">
      <c r="A5" s="4" t="s">
        <v>301</v>
      </c>
      <c r="B5" s="5" t="n">
        <v>-1929441</v>
      </c>
      <c r="C5" s="5" t="n">
        <v>-2028280</v>
      </c>
    </row>
    <row r="6" spans="1:3">
      <c r="A6" s="3" t="s">
        <v>302</v>
      </c>
    </row>
    <row r="7" spans="1:3">
      <c r="A7" s="4" t="s">
        <v>300</v>
      </c>
      <c r="B7" s="5" t="n">
        <v>677976</v>
      </c>
      <c r="C7" s="5" t="n">
        <v>699905</v>
      </c>
    </row>
    <row r="8" spans="1:3">
      <c r="A8" s="4" t="s">
        <v>303</v>
      </c>
      <c r="B8" s="5" t="n">
        <v>677976</v>
      </c>
      <c r="C8" s="5" t="n">
        <v>699905</v>
      </c>
    </row>
    <row r="9" spans="1:3">
      <c r="A9" s="4" t="s">
        <v>304</v>
      </c>
      <c r="B9" s="7" t="n">
        <v>-1251465</v>
      </c>
      <c r="C9" s="7" t="n">
        <v>-132837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5</v>
      </c>
      <c r="B1" s="2" t="s">
        <v>306</v>
      </c>
    </row>
    <row r="2" spans="1:2">
      <c r="B2" s="2" t="s">
        <v>307</v>
      </c>
    </row>
    <row r="3" spans="1:2">
      <c r="A3" s="3" t="s">
        <v>172</v>
      </c>
    </row>
    <row r="4" spans="1:2">
      <c r="A4" s="4" t="s">
        <v>308</v>
      </c>
      <c r="B4" s="7" t="n">
        <v>588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28</v>
      </c>
    </row>
    <row r="2" spans="1:3">
      <c r="A2" s="3" t="s">
        <v>310</v>
      </c>
    </row>
    <row r="3" spans="1:3">
      <c r="A3" s="4" t="s">
        <v>311</v>
      </c>
      <c r="B3" s="7" t="n">
        <v>17961392</v>
      </c>
      <c r="C3" s="7" t="n">
        <v>15759145</v>
      </c>
    </row>
    <row r="4" spans="1:3">
      <c r="A4" s="4" t="s">
        <v>312</v>
      </c>
      <c r="B4" s="5" t="n">
        <v>12129999</v>
      </c>
      <c r="C4" s="5" t="n">
        <v>9290515</v>
      </c>
    </row>
    <row r="5" spans="1:3">
      <c r="A5" s="4" t="s">
        <v>313</v>
      </c>
      <c r="B5" s="5" t="n">
        <v>5831393</v>
      </c>
      <c r="C5" s="5" t="n">
        <v>6468630</v>
      </c>
    </row>
    <row r="6" spans="1:3">
      <c r="A6" s="4" t="s">
        <v>314</v>
      </c>
    </row>
    <row r="7" spans="1:3">
      <c r="A7" s="3" t="s">
        <v>310</v>
      </c>
    </row>
    <row r="8" spans="1:3">
      <c r="A8" s="4" t="s">
        <v>311</v>
      </c>
      <c r="B8" s="5" t="n">
        <v>9500000</v>
      </c>
      <c r="C8" s="5" t="n">
        <v>5500000</v>
      </c>
    </row>
    <row r="9" spans="1:3">
      <c r="A9" s="4" t="s">
        <v>315</v>
      </c>
    </row>
    <row r="10" spans="1:3">
      <c r="A10" s="3" t="s">
        <v>310</v>
      </c>
    </row>
    <row r="11" spans="1:3">
      <c r="A11" s="4" t="s">
        <v>311</v>
      </c>
      <c r="B11" s="5" t="n">
        <v>1153021</v>
      </c>
      <c r="C11" s="5" t="n">
        <v>1332993</v>
      </c>
    </row>
    <row r="12" spans="1:3">
      <c r="A12" s="4" t="s">
        <v>316</v>
      </c>
    </row>
    <row r="13" spans="1:3">
      <c r="A13" s="3" t="s">
        <v>310</v>
      </c>
    </row>
    <row r="14" spans="1:3">
      <c r="A14" s="4" t="s">
        <v>311</v>
      </c>
      <c r="B14" s="5" t="n">
        <v>0</v>
      </c>
      <c r="C14" s="5" t="n">
        <v>569247</v>
      </c>
    </row>
    <row r="15" spans="1:3">
      <c r="A15" s="4" t="s">
        <v>317</v>
      </c>
    </row>
    <row r="16" spans="1:3">
      <c r="A16" s="3" t="s">
        <v>310</v>
      </c>
    </row>
    <row r="17" spans="1:3">
      <c r="A17" s="4" t="s">
        <v>311</v>
      </c>
      <c r="B17" s="5" t="n">
        <v>1043930</v>
      </c>
      <c r="C17" s="5" t="n">
        <v>1054248</v>
      </c>
    </row>
    <row r="18" spans="1:3">
      <c r="A18" s="4" t="s">
        <v>318</v>
      </c>
    </row>
    <row r="19" spans="1:3">
      <c r="A19" s="3" t="s">
        <v>310</v>
      </c>
    </row>
    <row r="20" spans="1:3">
      <c r="A20" s="4" t="s">
        <v>311</v>
      </c>
      <c r="B20" s="5" t="n">
        <v>827075</v>
      </c>
      <c r="C20" s="5" t="n">
        <v>851768</v>
      </c>
    </row>
    <row r="21" spans="1:3">
      <c r="A21" s="4" t="s">
        <v>319</v>
      </c>
    </row>
    <row r="22" spans="1:3">
      <c r="A22" s="3" t="s">
        <v>310</v>
      </c>
    </row>
    <row r="23" spans="1:3">
      <c r="A23" s="4" t="s">
        <v>311</v>
      </c>
      <c r="B23" s="5" t="n">
        <v>193248</v>
      </c>
      <c r="C23" s="5" t="n">
        <v>702097</v>
      </c>
    </row>
    <row r="24" spans="1:3">
      <c r="A24" s="4" t="s">
        <v>320</v>
      </c>
    </row>
    <row r="25" spans="1:3">
      <c r="A25" s="3" t="s">
        <v>310</v>
      </c>
    </row>
    <row r="26" spans="1:3">
      <c r="A26" s="4" t="s">
        <v>311</v>
      </c>
      <c r="B26" s="5" t="n">
        <v>62889</v>
      </c>
      <c r="C26" s="5" t="n">
        <v>154116</v>
      </c>
    </row>
    <row r="27" spans="1:3">
      <c r="A27" s="4" t="s">
        <v>321</v>
      </c>
    </row>
    <row r="28" spans="1:3">
      <c r="A28" s="3" t="s">
        <v>310</v>
      </c>
    </row>
    <row r="29" spans="1:3">
      <c r="A29" s="4" t="s">
        <v>311</v>
      </c>
      <c r="B29" s="5" t="n">
        <v>3798428</v>
      </c>
      <c r="C29" s="5" t="n">
        <v>4045025</v>
      </c>
    </row>
    <row r="30" spans="1:3">
      <c r="A30" s="4" t="s">
        <v>322</v>
      </c>
    </row>
    <row r="31" spans="1:3">
      <c r="A31" s="3" t="s">
        <v>310</v>
      </c>
    </row>
    <row r="32" spans="1:3">
      <c r="A32" s="4" t="s">
        <v>311</v>
      </c>
      <c r="B32" s="7" t="n">
        <v>1382801</v>
      </c>
      <c r="C32" s="7" t="n">
        <v>15496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49114139</v>
      </c>
      <c r="C4" s="7" t="n">
        <v>32547603</v>
      </c>
    </row>
    <row r="5" spans="1:3">
      <c r="A5" s="4" t="s">
        <v>76</v>
      </c>
      <c r="B5" s="5" t="n">
        <v>45279294</v>
      </c>
      <c r="C5" s="5" t="n">
        <v>30572149</v>
      </c>
    </row>
    <row r="6" spans="1:3">
      <c r="A6" s="4" t="s">
        <v>77</v>
      </c>
      <c r="B6" s="5" t="n">
        <v>3834845</v>
      </c>
      <c r="C6" s="5" t="n">
        <v>1975454</v>
      </c>
    </row>
    <row r="7" spans="1:3">
      <c r="A7" s="4" t="s">
        <v>78</v>
      </c>
      <c r="B7" s="5" t="n">
        <v>2756391</v>
      </c>
      <c r="C7" s="5" t="n">
        <v>2009091</v>
      </c>
    </row>
    <row r="8" spans="1:3">
      <c r="A8" s="4" t="s">
        <v>79</v>
      </c>
      <c r="B8" s="5" t="n">
        <v>1078454</v>
      </c>
      <c r="C8" s="5" t="n">
        <v>-33637</v>
      </c>
    </row>
    <row r="9" spans="1:3">
      <c r="A9" s="3" t="s">
        <v>80</v>
      </c>
    </row>
    <row r="10" spans="1:3">
      <c r="A10" s="4" t="s">
        <v>81</v>
      </c>
      <c r="B10" s="5" t="n">
        <v>41522</v>
      </c>
      <c r="C10" s="5" t="n">
        <v>132281</v>
      </c>
    </row>
    <row r="11" spans="1:3">
      <c r="A11" s="4" t="s">
        <v>82</v>
      </c>
      <c r="B11" s="5" t="n">
        <v>-32995</v>
      </c>
      <c r="C11" s="5" t="n">
        <v>-55124</v>
      </c>
    </row>
    <row r="12" spans="1:3">
      <c r="A12" s="4" t="s">
        <v>83</v>
      </c>
      <c r="B12" s="5" t="n">
        <v>-204349</v>
      </c>
      <c r="C12" s="5" t="n">
        <v>-295844</v>
      </c>
    </row>
    <row r="13" spans="1:3">
      <c r="A13" s="4" t="s">
        <v>84</v>
      </c>
      <c r="B13" s="5" t="n">
        <v>25752</v>
      </c>
      <c r="C13" s="5" t="n">
        <v>368705</v>
      </c>
    </row>
    <row r="14" spans="1:3">
      <c r="A14" s="4" t="s">
        <v>85</v>
      </c>
      <c r="B14" s="5" t="n">
        <v>-170070</v>
      </c>
      <c r="C14" s="5" t="n">
        <v>150018</v>
      </c>
    </row>
    <row r="15" spans="1:3">
      <c r="A15" s="4" t="s">
        <v>86</v>
      </c>
      <c r="B15" s="5" t="n">
        <v>908384</v>
      </c>
      <c r="C15" s="5" t="n">
        <v>116381</v>
      </c>
    </row>
    <row r="16" spans="1:3">
      <c r="A16" s="4" t="s">
        <v>87</v>
      </c>
      <c r="B16" s="5" t="n">
        <v>277000</v>
      </c>
      <c r="C16" s="5" t="n">
        <v>-32119</v>
      </c>
    </row>
    <row r="17" spans="1:3">
      <c r="A17" s="4" t="s">
        <v>88</v>
      </c>
      <c r="B17" s="5" t="n">
        <v>631384</v>
      </c>
      <c r="C17" s="5" t="n">
        <v>148500</v>
      </c>
    </row>
    <row r="18" spans="1:3">
      <c r="A18" s="4" t="s">
        <v>89</v>
      </c>
      <c r="B18" s="5" t="n">
        <v>77250</v>
      </c>
      <c r="C18" s="5" t="n">
        <v>77250</v>
      </c>
    </row>
    <row r="19" spans="1:3">
      <c r="A19" s="4" t="s">
        <v>90</v>
      </c>
      <c r="B19" s="7" t="n">
        <v>554134</v>
      </c>
      <c r="C19" s="7" t="n">
        <v>71250</v>
      </c>
    </row>
    <row r="20" spans="1:3">
      <c r="A20" s="4" t="s">
        <v>91</v>
      </c>
      <c r="B20" s="5" t="n">
        <v>14135900</v>
      </c>
      <c r="C20" s="5" t="n">
        <v>14239836</v>
      </c>
    </row>
    <row r="21" spans="1:3">
      <c r="A21" s="4" t="s">
        <v>92</v>
      </c>
      <c r="B21" s="5" t="n">
        <v>17569233</v>
      </c>
      <c r="C21" s="5" t="n">
        <v>17673169</v>
      </c>
    </row>
    <row r="22" spans="1:3">
      <c r="A22" s="4" t="s">
        <v>93</v>
      </c>
      <c r="B22" s="9" t="n">
        <v>0.039</v>
      </c>
      <c r="C22" s="9" t="n">
        <v>0.005</v>
      </c>
    </row>
    <row r="23" spans="1:3">
      <c r="A23" s="4" t="s">
        <v>94</v>
      </c>
      <c r="B23" s="9" t="n">
        <v>0.032</v>
      </c>
      <c r="C23" s="9" t="n">
        <v>0.0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1"/>
  </cols>
  <sheetData>
    <row r="1" spans="1:2">
      <c r="A1" s="1" t="s">
        <v>323</v>
      </c>
      <c r="B1" s="2" t="s">
        <v>1</v>
      </c>
    </row>
    <row r="2" spans="1:2">
      <c r="B2" s="2" t="s">
        <v>272</v>
      </c>
    </row>
    <row r="3" spans="1:2">
      <c r="A3" s="4" t="s">
        <v>324</v>
      </c>
    </row>
    <row r="4" spans="1:2">
      <c r="A4" s="3" t="s">
        <v>310</v>
      </c>
    </row>
    <row r="5" spans="1:2">
      <c r="A5" s="4" t="s">
        <v>325</v>
      </c>
      <c r="B5" s="4" t="s">
        <v>326</v>
      </c>
    </row>
    <row r="6" spans="1:2">
      <c r="A6" s="4" t="s">
        <v>315</v>
      </c>
    </row>
    <row r="7" spans="1:2">
      <c r="A7" s="3" t="s">
        <v>310</v>
      </c>
    </row>
    <row r="8" spans="1:2">
      <c r="A8" s="4" t="s">
        <v>327</v>
      </c>
      <c r="B8" s="7" t="n">
        <v>62355</v>
      </c>
    </row>
    <row r="9" spans="1:2">
      <c r="A9" s="4" t="s">
        <v>328</v>
      </c>
    </row>
    <row r="10" spans="1:2">
      <c r="A10" s="3" t="s">
        <v>310</v>
      </c>
    </row>
    <row r="11" spans="1:2">
      <c r="A11" s="4" t="s">
        <v>325</v>
      </c>
      <c r="B11" s="4" t="s">
        <v>329</v>
      </c>
    </row>
    <row r="12" spans="1:2">
      <c r="A12" s="4" t="s">
        <v>330</v>
      </c>
    </row>
    <row r="13" spans="1:2">
      <c r="A13" s="3" t="s">
        <v>310</v>
      </c>
    </row>
    <row r="14" spans="1:2">
      <c r="A14" s="4" t="s">
        <v>325</v>
      </c>
      <c r="B14" s="4" t="s">
        <v>331</v>
      </c>
    </row>
    <row r="15" spans="1:2">
      <c r="A15" s="4" t="s">
        <v>316</v>
      </c>
    </row>
    <row r="16" spans="1:2">
      <c r="A16" s="3" t="s">
        <v>310</v>
      </c>
    </row>
    <row r="17" spans="1:2">
      <c r="A17" s="4" t="s">
        <v>327</v>
      </c>
      <c r="B17" s="7" t="n">
        <v>288581</v>
      </c>
    </row>
    <row r="18" spans="1:2">
      <c r="A18" s="4" t="s">
        <v>325</v>
      </c>
      <c r="B18" s="4" t="s">
        <v>332</v>
      </c>
    </row>
    <row r="19" spans="1:2">
      <c r="A19" s="4" t="s">
        <v>317</v>
      </c>
    </row>
    <row r="20" spans="1:2">
      <c r="A20" s="3" t="s">
        <v>310</v>
      </c>
    </row>
    <row r="21" spans="1:2">
      <c r="A21" s="4" t="s">
        <v>327</v>
      </c>
      <c r="B21" s="7" t="n">
        <v>7799</v>
      </c>
    </row>
    <row r="22" spans="1:2">
      <c r="A22" s="4" t="s">
        <v>325</v>
      </c>
      <c r="B22" s="4" t="s">
        <v>333</v>
      </c>
    </row>
    <row r="23" spans="1:2">
      <c r="A23" s="4" t="s">
        <v>318</v>
      </c>
    </row>
    <row r="24" spans="1:2">
      <c r="A24" s="3" t="s">
        <v>310</v>
      </c>
    </row>
    <row r="25" spans="1:2">
      <c r="A25" s="4" t="s">
        <v>327</v>
      </c>
      <c r="B25" s="7" t="n">
        <v>11828</v>
      </c>
    </row>
    <row r="26" spans="1:2">
      <c r="A26" s="4" t="s">
        <v>325</v>
      </c>
      <c r="B26" s="4" t="s">
        <v>334</v>
      </c>
    </row>
    <row r="27" spans="1:2">
      <c r="A27" s="4" t="s">
        <v>319</v>
      </c>
    </row>
    <row r="28" spans="1:2">
      <c r="A28" s="3" t="s">
        <v>310</v>
      </c>
    </row>
    <row r="29" spans="1:2">
      <c r="A29" s="4" t="s">
        <v>327</v>
      </c>
      <c r="B29" s="7" t="n">
        <v>172473</v>
      </c>
    </row>
    <row r="30" spans="1:2">
      <c r="A30" s="4" t="s">
        <v>325</v>
      </c>
      <c r="B30" s="4" t="s">
        <v>335</v>
      </c>
    </row>
    <row r="31" spans="1:2">
      <c r="A31" s="4" t="s">
        <v>320</v>
      </c>
    </row>
    <row r="32" spans="1:2">
      <c r="A32" s="3" t="s">
        <v>310</v>
      </c>
    </row>
    <row r="33" spans="1:2">
      <c r="A33" s="4" t="s">
        <v>327</v>
      </c>
      <c r="B33" s="7" t="n">
        <v>30914</v>
      </c>
    </row>
    <row r="34" spans="1:2">
      <c r="A34" s="4" t="s">
        <v>325</v>
      </c>
      <c r="B34" s="4" t="s">
        <v>334</v>
      </c>
    </row>
    <row r="35" spans="1:2">
      <c r="A35" s="4" t="s">
        <v>321</v>
      </c>
    </row>
    <row r="36" spans="1:2">
      <c r="A36" s="3" t="s">
        <v>310</v>
      </c>
    </row>
    <row r="37" spans="1:2">
      <c r="A37" s="4" t="s">
        <v>327</v>
      </c>
      <c r="B37" s="7" t="n">
        <v>98865</v>
      </c>
    </row>
    <row r="38" spans="1:2">
      <c r="A38" s="4" t="s">
        <v>325</v>
      </c>
      <c r="B38" s="4" t="s">
        <v>326</v>
      </c>
    </row>
    <row r="39" spans="1:2">
      <c r="A39" s="4" t="s">
        <v>322</v>
      </c>
    </row>
    <row r="40" spans="1:2">
      <c r="A40" s="3" t="s">
        <v>310</v>
      </c>
    </row>
    <row r="41" spans="1:2">
      <c r="A41" s="4" t="s">
        <v>327</v>
      </c>
      <c r="B41" s="7" t="n">
        <v>46482</v>
      </c>
    </row>
    <row r="42" spans="1:2">
      <c r="A42" s="4" t="s">
        <v>325</v>
      </c>
      <c r="B42" s="4" t="s">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4"/>
    <col customWidth="1" max="2" min="2" width="66"/>
    <col customWidth="1" max="3" min="3" width="14"/>
    <col customWidth="1" max="4" min="4" width="15"/>
    <col customWidth="1" max="5" min="5" width="14"/>
  </cols>
  <sheetData>
    <row r="1" spans="1:5">
      <c r="A1" s="1" t="s">
        <v>336</v>
      </c>
      <c r="B1" s="2" t="s">
        <v>224</v>
      </c>
      <c r="D1" s="2" t="s">
        <v>1</v>
      </c>
    </row>
    <row r="2" spans="1:5">
      <c r="B2" s="2" t="s">
        <v>337</v>
      </c>
      <c r="C2" s="2" t="s">
        <v>338</v>
      </c>
      <c r="D2" s="2" t="s">
        <v>2</v>
      </c>
      <c r="E2" s="2" t="s">
        <v>28</v>
      </c>
    </row>
    <row r="3" spans="1:5">
      <c r="A3" s="3" t="s">
        <v>339</v>
      </c>
    </row>
    <row r="4" spans="1:5">
      <c r="A4" s="4" t="s">
        <v>340</v>
      </c>
      <c r="C4" s="7" t="n">
        <v>3100000</v>
      </c>
    </row>
    <row r="5" spans="1:5">
      <c r="A5" s="4" t="s">
        <v>341</v>
      </c>
      <c r="E5" s="7" t="n">
        <v>570000</v>
      </c>
    </row>
    <row r="6" spans="1:5">
      <c r="A6" s="4" t="s">
        <v>342</v>
      </c>
    </row>
    <row r="7" spans="1:5">
      <c r="A7" s="3" t="s">
        <v>339</v>
      </c>
    </row>
    <row r="8" spans="1:5">
      <c r="A8" s="4" t="s">
        <v>343</v>
      </c>
      <c r="B8" s="7" t="n">
        <v>15000000</v>
      </c>
    </row>
    <row r="9" spans="1:5">
      <c r="A9" s="4" t="s">
        <v>344</v>
      </c>
      <c r="B9" s="4" t="s">
        <v>345</v>
      </c>
    </row>
    <row r="10" spans="1:5">
      <c r="A10" s="4" t="s">
        <v>346</v>
      </c>
      <c r="B10" s="4" t="s">
        <v>326</v>
      </c>
    </row>
    <row r="11" spans="1:5">
      <c r="A11" s="4" t="s">
        <v>347</v>
      </c>
      <c r="D11" s="7" t="n">
        <v>9500000</v>
      </c>
      <c r="E11" s="5" t="n">
        <v>5500000</v>
      </c>
    </row>
    <row r="12" spans="1:5">
      <c r="A12" s="4" t="s">
        <v>348</v>
      </c>
      <c r="D12" s="7" t="n">
        <v>3000000</v>
      </c>
      <c r="E12" s="7" t="n">
        <v>7000000</v>
      </c>
    </row>
    <row r="13" spans="1:5">
      <c r="A13" s="4" t="s">
        <v>349</v>
      </c>
      <c r="D13" s="4" t="s">
        <v>350</v>
      </c>
    </row>
    <row r="14" spans="1:5">
      <c r="A14" s="4" t="s">
        <v>351</v>
      </c>
      <c r="D14" s="7" t="n">
        <v>12500000</v>
      </c>
    </row>
    <row r="15" spans="1:5">
      <c r="A15" s="4" t="s">
        <v>352</v>
      </c>
      <c r="D15" s="7" t="n">
        <v>17000000</v>
      </c>
    </row>
    <row r="16" spans="1:5">
      <c r="A16" s="4" t="s">
        <v>353</v>
      </c>
      <c r="D16" s="4" t="s">
        <v>354</v>
      </c>
    </row>
    <row r="17" spans="1:5">
      <c r="A17" s="4" t="s">
        <v>355</v>
      </c>
      <c r="D17" s="4" t="s">
        <v>354</v>
      </c>
    </row>
    <row r="18" spans="1:5">
      <c r="A18" s="4" t="s">
        <v>356</v>
      </c>
      <c r="D18" s="4" t="s">
        <v>354</v>
      </c>
    </row>
    <row r="19" spans="1:5">
      <c r="A19" s="4" t="s">
        <v>357</v>
      </c>
      <c r="D19" s="7" t="n">
        <v>19000000</v>
      </c>
    </row>
    <row r="20" spans="1:5">
      <c r="A20" s="4" t="s">
        <v>358</v>
      </c>
      <c r="D20" s="4" t="s">
        <v>359</v>
      </c>
    </row>
    <row r="21" spans="1:5">
      <c r="A21" s="4" t="s">
        <v>360</v>
      </c>
    </row>
    <row r="22" spans="1:5">
      <c r="A22" s="3" t="s">
        <v>339</v>
      </c>
    </row>
    <row r="23" spans="1:5">
      <c r="A23" s="4" t="s">
        <v>343</v>
      </c>
      <c r="D23" s="7" t="n">
        <v>15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3</v>
      </c>
    </row>
    <row r="3" spans="1:3">
      <c r="A3" s="3" t="s">
        <v>96</v>
      </c>
    </row>
    <row r="4" spans="1:3">
      <c r="A4" s="4" t="s">
        <v>88</v>
      </c>
      <c r="B4" s="7" t="n">
        <v>631384</v>
      </c>
      <c r="C4" s="7" t="n">
        <v>148500</v>
      </c>
    </row>
    <row r="5" spans="1:3">
      <c r="A5" s="3" t="s">
        <v>97</v>
      </c>
    </row>
    <row r="6" spans="1:3">
      <c r="A6" s="4" t="s">
        <v>98</v>
      </c>
      <c r="B6" s="5" t="n">
        <v>1022367</v>
      </c>
      <c r="C6" s="5" t="n">
        <v>1049688</v>
      </c>
    </row>
    <row r="7" spans="1:3">
      <c r="A7" s="4" t="s">
        <v>84</v>
      </c>
      <c r="B7" s="5" t="n">
        <v>-25752</v>
      </c>
      <c r="C7" s="5" t="n">
        <v>-368705</v>
      </c>
    </row>
    <row r="8" spans="1:3">
      <c r="A8" s="4" t="s">
        <v>99</v>
      </c>
      <c r="B8" s="5" t="n">
        <v>-76910</v>
      </c>
      <c r="C8" s="5" t="n">
        <v>-91069</v>
      </c>
    </row>
    <row r="9" spans="1:3">
      <c r="A9" s="4" t="s">
        <v>100</v>
      </c>
      <c r="B9" s="5" t="n">
        <v>2858750</v>
      </c>
      <c r="C9" s="5" t="n">
        <v>6175377</v>
      </c>
    </row>
    <row r="10" spans="1:3">
      <c r="A10" s="4" t="s">
        <v>101</v>
      </c>
      <c r="B10" s="5" t="n">
        <v>-806151</v>
      </c>
      <c r="C10" s="5" t="n">
        <v>407367</v>
      </c>
    </row>
    <row r="11" spans="1:3">
      <c r="A11" s="4" t="s">
        <v>102</v>
      </c>
      <c r="B11" s="5" t="n">
        <v>111275</v>
      </c>
      <c r="C11" s="5" t="n">
        <v>250</v>
      </c>
    </row>
    <row r="12" spans="1:3">
      <c r="A12" s="4" t="s">
        <v>103</v>
      </c>
      <c r="B12" s="5" t="n">
        <v>-5177749</v>
      </c>
      <c r="C12" s="5" t="n">
        <v>-807045</v>
      </c>
    </row>
    <row r="13" spans="1:3">
      <c r="A13" s="4" t="s">
        <v>104</v>
      </c>
      <c r="B13" s="5" t="n">
        <v>678975</v>
      </c>
      <c r="C13" s="5" t="n">
        <v>749357</v>
      </c>
    </row>
    <row r="14" spans="1:3">
      <c r="A14" s="4" t="s">
        <v>105</v>
      </c>
      <c r="B14" s="5" t="n">
        <v>2896014</v>
      </c>
      <c r="C14" s="5" t="n">
        <v>-1155121</v>
      </c>
    </row>
    <row r="15" spans="1:3">
      <c r="A15" s="4" t="s">
        <v>106</v>
      </c>
      <c r="B15" s="5" t="n">
        <v>-488099</v>
      </c>
      <c r="C15" s="5" t="n">
        <v>-1402599</v>
      </c>
    </row>
    <row r="16" spans="1:3">
      <c r="A16" s="4" t="s">
        <v>107</v>
      </c>
      <c r="B16" s="5" t="n">
        <v>-1704440</v>
      </c>
      <c r="C16" s="5" t="n">
        <v>418125</v>
      </c>
    </row>
    <row r="17" spans="1:3">
      <c r="A17" s="4" t="s">
        <v>108</v>
      </c>
      <c r="B17" s="5" t="n">
        <v>353910</v>
      </c>
    </row>
    <row r="18" spans="1:3">
      <c r="A18" s="4" t="s">
        <v>109</v>
      </c>
      <c r="B18" s="5" t="n">
        <v>273574</v>
      </c>
      <c r="C18" s="5" t="n">
        <v>5124125</v>
      </c>
    </row>
    <row r="19" spans="1:3">
      <c r="A19" s="3" t="s">
        <v>110</v>
      </c>
    </row>
    <row r="20" spans="1:3">
      <c r="A20" s="4" t="s">
        <v>111</v>
      </c>
      <c r="B20" s="5" t="n">
        <v>-585008</v>
      </c>
      <c r="C20" s="5" t="n">
        <v>-445790</v>
      </c>
    </row>
    <row r="21" spans="1:3">
      <c r="A21" s="4" t="s">
        <v>112</v>
      </c>
      <c r="B21" s="5" t="n">
        <v>47365</v>
      </c>
      <c r="C21" s="5" t="n">
        <v>423620</v>
      </c>
    </row>
    <row r="22" spans="1:3">
      <c r="A22" s="4" t="s">
        <v>113</v>
      </c>
      <c r="B22" s="5" t="n">
        <v>-537643</v>
      </c>
      <c r="C22" s="5" t="n">
        <v>-22170</v>
      </c>
    </row>
    <row r="23" spans="1:3">
      <c r="A23" s="3" t="s">
        <v>114</v>
      </c>
    </row>
    <row r="24" spans="1:3">
      <c r="A24" s="4" t="s">
        <v>115</v>
      </c>
      <c r="B24" s="5" t="n">
        <v>-154500</v>
      </c>
      <c r="C24" s="5" t="n">
        <v>-154500</v>
      </c>
    </row>
    <row r="25" spans="1:3">
      <c r="A25" s="4" t="s">
        <v>116</v>
      </c>
      <c r="B25" s="5" t="n">
        <v>-149998</v>
      </c>
    </row>
    <row r="26" spans="1:3">
      <c r="A26" s="4" t="s">
        <v>117</v>
      </c>
      <c r="B26" s="5" t="n">
        <v>3430753</v>
      </c>
      <c r="C26" s="5" t="n">
        <v>149231</v>
      </c>
    </row>
    <row r="27" spans="1:3">
      <c r="A27" s="4" t="s">
        <v>118</v>
      </c>
      <c r="B27" s="5" t="n">
        <v>-1228506</v>
      </c>
      <c r="C27" s="5" t="n">
        <v>-1142063</v>
      </c>
    </row>
    <row r="28" spans="1:3">
      <c r="A28" s="4" t="s">
        <v>119</v>
      </c>
      <c r="B28" s="5" t="n">
        <v>1897749</v>
      </c>
      <c r="C28" s="5" t="n">
        <v>-1147332</v>
      </c>
    </row>
    <row r="29" spans="1:3">
      <c r="A29" s="4" t="s">
        <v>120</v>
      </c>
      <c r="B29" s="5" t="n">
        <v>1633680</v>
      </c>
      <c r="C29" s="5" t="n">
        <v>3954623</v>
      </c>
    </row>
    <row r="30" spans="1:3">
      <c r="A30" s="4" t="s">
        <v>121</v>
      </c>
      <c r="B30" s="5" t="n">
        <v>1065550</v>
      </c>
      <c r="C30" s="5" t="n">
        <v>1675525</v>
      </c>
    </row>
    <row r="31" spans="1:3">
      <c r="A31" s="4" t="s">
        <v>122</v>
      </c>
      <c r="B31" s="5" t="n">
        <v>2699230</v>
      </c>
      <c r="C31" s="5" t="n">
        <v>5630148</v>
      </c>
    </row>
    <row r="32" spans="1:3">
      <c r="A32" s="3" t="s">
        <v>123</v>
      </c>
    </row>
    <row r="33" spans="1:3">
      <c r="A33" s="4" t="s">
        <v>124</v>
      </c>
      <c r="B33" s="5" t="n">
        <v>0</v>
      </c>
      <c r="C33" s="5" t="n">
        <v>0</v>
      </c>
    </row>
    <row r="34" spans="1:3">
      <c r="A34" s="4" t="s">
        <v>125</v>
      </c>
      <c r="B34" s="5" t="n">
        <v>0</v>
      </c>
      <c r="C34" s="5" t="n">
        <v>0</v>
      </c>
    </row>
    <row r="35" spans="1:3">
      <c r="A35" s="4" t="s">
        <v>126</v>
      </c>
      <c r="B35" s="5" t="n">
        <v>0</v>
      </c>
      <c r="C35" s="5" t="n">
        <v>0</v>
      </c>
    </row>
    <row r="36" spans="1:3">
      <c r="A36" s="3" t="s">
        <v>127</v>
      </c>
    </row>
    <row r="37" spans="1:3">
      <c r="A37" s="4" t="s">
        <v>128</v>
      </c>
      <c r="B37" s="7" t="n">
        <v>204349</v>
      </c>
      <c r="C37" s="5" t="n">
        <v>295844</v>
      </c>
    </row>
    <row r="38" spans="1:3">
      <c r="A38" s="4" t="s">
        <v>129</v>
      </c>
      <c r="C38" s="7" t="n">
        <v>210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9"/>
    <col customWidth="1" max="2" min="2" width="13"/>
    <col customWidth="1" max="3" min="3" width="27"/>
    <col customWidth="1" max="4" min="4" width="28"/>
    <col customWidth="1" max="5" min="5" width="15"/>
    <col customWidth="1" max="6" min="6" width="13"/>
  </cols>
  <sheetData>
    <row r="1" spans="1:6">
      <c r="A1" s="1" t="s">
        <v>130</v>
      </c>
      <c r="B1" s="2" t="s">
        <v>131</v>
      </c>
      <c r="C1" s="2" t="s">
        <v>132</v>
      </c>
      <c r="D1" s="2" t="s">
        <v>133</v>
      </c>
      <c r="E1" s="2" t="s">
        <v>134</v>
      </c>
      <c r="F1" s="2" t="s">
        <v>135</v>
      </c>
    </row>
    <row r="2" spans="1:6">
      <c r="A2" s="4" t="s">
        <v>136</v>
      </c>
      <c r="B2" s="7" t="n">
        <v>1484</v>
      </c>
      <c r="C2" s="7" t="n">
        <v>61289260</v>
      </c>
      <c r="D2" s="7" t="n">
        <v>-40159865</v>
      </c>
      <c r="E2" s="7" t="n">
        <v>-60</v>
      </c>
      <c r="F2" s="7" t="n">
        <v>21130819</v>
      </c>
    </row>
    <row r="3" spans="1:6">
      <c r="A3" s="4" t="s">
        <v>137</v>
      </c>
      <c r="B3" s="5" t="n">
        <v>14239836</v>
      </c>
    </row>
    <row r="4" spans="1:6">
      <c r="A4" s="3" t="s">
        <v>138</v>
      </c>
    </row>
    <row r="5" spans="1:6">
      <c r="A5" s="4" t="s">
        <v>88</v>
      </c>
      <c r="D5" s="5" t="n">
        <v>148500</v>
      </c>
      <c r="F5" s="5" t="n">
        <v>148500</v>
      </c>
    </row>
    <row r="6" spans="1:6">
      <c r="A6" s="4" t="s">
        <v>139</v>
      </c>
      <c r="D6" s="5" t="n">
        <v>-77250</v>
      </c>
      <c r="F6" s="5" t="n">
        <v>-77250</v>
      </c>
    </row>
    <row r="7" spans="1:6">
      <c r="A7" s="4" t="s">
        <v>140</v>
      </c>
      <c r="B7" s="7" t="n">
        <v>1484</v>
      </c>
      <c r="C7" s="5" t="n">
        <v>61289260</v>
      </c>
      <c r="D7" s="5" t="n">
        <v>-40088615</v>
      </c>
      <c r="E7" s="5" t="n">
        <v>-60</v>
      </c>
      <c r="F7" s="5" t="n">
        <v>21202069</v>
      </c>
    </row>
    <row r="8" spans="1:6">
      <c r="A8" s="4" t="s">
        <v>141</v>
      </c>
      <c r="B8" s="5" t="n">
        <v>14239836</v>
      </c>
    </row>
    <row r="9" spans="1:6">
      <c r="A9" s="4" t="s">
        <v>142</v>
      </c>
      <c r="B9" s="7" t="n">
        <v>1484</v>
      </c>
      <c r="C9" s="5" t="n">
        <v>61239470</v>
      </c>
      <c r="D9" s="5" t="n">
        <v>-37959842</v>
      </c>
      <c r="E9" s="5" t="n">
        <v>-65</v>
      </c>
      <c r="F9" s="5" t="n">
        <v>23281047</v>
      </c>
    </row>
    <row r="10" spans="1:6">
      <c r="A10" s="4" t="s">
        <v>143</v>
      </c>
      <c r="B10" s="5" t="n">
        <v>14194517</v>
      </c>
    </row>
    <row r="11" spans="1:6">
      <c r="A11" s="3" t="s">
        <v>138</v>
      </c>
    </row>
    <row r="12" spans="1:6">
      <c r="A12" s="4" t="s">
        <v>88</v>
      </c>
      <c r="D12" s="5" t="n">
        <v>631384</v>
      </c>
      <c r="F12" s="5" t="n">
        <v>631384</v>
      </c>
    </row>
    <row r="13" spans="1:6">
      <c r="A13" s="4" t="s">
        <v>139</v>
      </c>
      <c r="D13" s="5" t="n">
        <v>-77250</v>
      </c>
      <c r="F13" s="5" t="n">
        <v>-77250</v>
      </c>
    </row>
    <row r="14" spans="1:6">
      <c r="A14" s="4" t="s">
        <v>116</v>
      </c>
      <c r="C14" s="5" t="n">
        <v>-149986</v>
      </c>
      <c r="E14" s="5" t="n">
        <v>-12</v>
      </c>
      <c r="F14" s="5" t="n">
        <v>-149998</v>
      </c>
    </row>
    <row r="15" spans="1:6">
      <c r="A15" s="4" t="s">
        <v>144</v>
      </c>
      <c r="B15" s="5" t="n">
        <v>-123346</v>
      </c>
    </row>
    <row r="16" spans="1:6">
      <c r="A16" s="4" t="s">
        <v>145</v>
      </c>
      <c r="B16" s="7" t="n">
        <v>1484</v>
      </c>
      <c r="C16" s="7" t="n">
        <v>61089484</v>
      </c>
      <c r="D16" s="7" t="n">
        <v>-37405708</v>
      </c>
      <c r="E16" s="7" t="n">
        <v>-77</v>
      </c>
      <c r="F16" s="7" t="n">
        <v>23685183</v>
      </c>
    </row>
    <row r="17" spans="1:6">
      <c r="A17" s="4" t="s">
        <v>146</v>
      </c>
      <c r="B17" s="5" t="n">
        <v>1407117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4T10:58:42Z</dcterms:created>
  <dcterms:modified xmlns:dcterms="http://purl.org/dc/terms/" xmlns:xsi="http://www.w3.org/2001/XMLSchema-instance" xsi:type="dcterms:W3CDTF">2019-02-14T10:58:42Z</dcterms:modified>
</cp:coreProperties>
</file>